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Nature of Business and Basis" sheetId="6" r:id="rId6"/>
    <s:sheet name="2. Loss per Common Share" sheetId="7" r:id="rId7"/>
    <s:sheet name="3. Research and Development Exp" sheetId="8" r:id="rId8"/>
    <s:sheet name="4. Significant Recent Accountin" sheetId="9" r:id="rId9"/>
    <s:sheet name="5. Convertible Notes Payable" sheetId="10" r:id="rId10"/>
    <s:sheet name="6. Equity Transactions" sheetId="11" r:id="rId11"/>
    <s:sheet name="7. Related Party Transactions" sheetId="12" r:id="rId12"/>
    <s:sheet name="8. Other Current Liabilities" sheetId="13" r:id="rId13"/>
    <s:sheet name="9. Stock Compensation" sheetId="14" r:id="rId14"/>
    <s:sheet name="10. Warrants" sheetId="15" r:id="rId15"/>
    <s:sheet name="11. Darpa Contract and Related " sheetId="16" r:id="rId16"/>
    <s:sheet name="12. Segments" sheetId="17" r:id="rId17"/>
    <s:sheet name="13. Commitments and Contingenci" sheetId="18" r:id="rId18"/>
    <s:sheet name="14. Subsequent Events" sheetId="19" r:id="rId19"/>
    <s:sheet name="3. Research and Development E20" sheetId="20" r:id="rId20"/>
    <s:sheet name="5. Convertible Notes Payable (T" sheetId="21" r:id="rId21"/>
    <s:sheet name="8. Other Current Liabilities (T" sheetId="22" r:id="rId22"/>
    <s:sheet name="9. Stock Compensation (Tables)" sheetId="23" r:id="rId23"/>
    <s:sheet name="10. Warrants (Tables)" sheetId="24" r:id="rId24"/>
    <s:sheet name="12. Segments (Tables)" sheetId="25" r:id="rId25"/>
    <s:sheet name="1. Nature of Business (Details " sheetId="26" r:id="rId26"/>
    <s:sheet name="2. Loss per Common Share (Detai" sheetId="27" r:id="rId27"/>
    <s:sheet name="3. Research and Development E28" sheetId="28" r:id="rId28"/>
    <s:sheet name="5. Convertible Notes Payable (D" sheetId="29" r:id="rId29"/>
    <s:sheet name="5. Convertible Notes Payable 30" sheetId="30" r:id="rId30"/>
    <s:sheet name="5. Convertible Notes Payable 31" sheetId="31" r:id="rId31"/>
    <s:sheet name="6. Equity Transactions (Details" sheetId="32" r:id="rId32"/>
    <s:sheet name="7. Related Party Transactions (" sheetId="33" r:id="rId33"/>
    <s:sheet name="8. Other Current Liabilities (D" sheetId="34" r:id="rId34"/>
    <s:sheet name="9. Stock Compensation (Details " sheetId="35" r:id="rId35"/>
    <s:sheet name="9. Stock Compensation (Detail36" sheetId="36" r:id="rId36"/>
    <s:sheet name="9. Stock Compensation (Detail37" sheetId="37" r:id="rId37"/>
    <s:sheet name="9. Stock Compensation (Detail38" sheetId="38" r:id="rId38"/>
    <s:sheet name="10. Warrants (Details - Warrant" sheetId="39" r:id="rId39"/>
    <s:sheet name="10. Warrants (Details - Assumpt" sheetId="40" r:id="rId40"/>
    <s:sheet name="10. Warrants (Details Narrative" sheetId="41" r:id="rId41"/>
    <s:sheet name="11. Darpa Contract and Relate42" sheetId="42" r:id="rId42"/>
    <s:sheet name="12. Segments (Details)" sheetId="43" r:id="rId43"/>
    <s:sheet name="13. Commitments and Contingen44" sheetId="44" r:id="rId44"/>
  </s:sheets>
  <s:definedNames/>
  <s:calcPr calcId="124519" calcMode="auto" fullCalcOnLoad="1"/>
</s:workbook>
</file>

<file path=xl/sharedStrings.xml><?xml version="1.0" encoding="utf-8"?>
<sst xmlns="http://schemas.openxmlformats.org/spreadsheetml/2006/main" uniqueCount="341">
  <si>
    <t>Document and Entity Information - shares</t>
  </si>
  <si>
    <t>6 Months Ended</t>
  </si>
  <si>
    <t>Sep. 30, 2016</t>
  </si>
  <si>
    <t>Nov. 08, 2016</t>
  </si>
  <si>
    <t>Document And Entity Information</t>
  </si>
  <si>
    <t>Entity Registrant Name</t>
  </si>
  <si>
    <t>AETHLON MEDICAL INC</t>
  </si>
  <si>
    <t>Entity Central Index Key</t>
  </si>
  <si>
    <t>Document Type</t>
  </si>
  <si>
    <t>10-Q</t>
  </si>
  <si>
    <t>Document Period End Date</t>
  </si>
  <si>
    <t>Sep.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Mar. 31, 2016</t>
  </si>
  <si>
    <t>CURRENT ASSETS</t>
  </si>
  <si>
    <t>Cash</t>
  </si>
  <si>
    <t>Accounts receivable</t>
  </si>
  <si>
    <t>Prepaid expenses and other current assets</t>
  </si>
  <si>
    <t>TOTAL CURRENT ASSETS</t>
  </si>
  <si>
    <t>NON-CURRENT ASSETS</t>
  </si>
  <si>
    <t>Property and equipment, net</t>
  </si>
  <si>
    <t>Patents and patents pending, net</t>
  </si>
  <si>
    <t>Deposits</t>
  </si>
  <si>
    <t>TOTAL ASSETS</t>
  </si>
  <si>
    <t>CURRENT LIABILITIES</t>
  </si>
  <si>
    <t>Accounts payable</t>
  </si>
  <si>
    <t>Due to related parties</t>
  </si>
  <si>
    <t>Convertible notes payable, net - current portion</t>
  </si>
  <si>
    <t>Other current liabilities</t>
  </si>
  <si>
    <t>TOTAL CURRENT LIABILITIES</t>
  </si>
  <si>
    <t>NONCURRENT LIABILITIES</t>
  </si>
  <si>
    <t>Convertible notes payable, net - less current portion</t>
  </si>
  <si>
    <t>TOTAL LIABILITIES</t>
  </si>
  <si>
    <t>COMMITMENTS AND CONTINGENCIES (Note 13)</t>
  </si>
  <si>
    <t xml:space="preserve"> </t>
  </si>
  <si>
    <t>EQUITY</t>
  </si>
  <si>
    <t>Common stock, par value $0.001 per share; 30,000,000 shares authorized as of September 30, 2016 and March 31, 2016; 7,711,811 and 7,622,393 shares issued and outstanding as of September 30, 2016 and March 31, 2016, respectively</t>
  </si>
  <si>
    <t>Additional paid-in capital</t>
  </si>
  <si>
    <t>Accumulated deficit</t>
  </si>
  <si>
    <t>Total Aethlon Medical Inc. stockholders' (deficit) equity before noncontrolling interests</t>
  </si>
  <si>
    <t>Noncontrolling interest</t>
  </si>
  <si>
    <t>Total (deficit) equity</t>
  </si>
  <si>
    <t>Total liabilities and equity</t>
  </si>
  <si>
    <t>Condensed Consolidated Balance Sheets (Parenthetical) - $ / shares</t>
  </si>
  <si>
    <t>Statement of Financial Position [Abstract]</t>
  </si>
  <si>
    <t>Common stock par value (in Dollars per share)</t>
  </si>
  <si>
    <t>Common stock shares authorized</t>
  </si>
  <si>
    <t>Common stock issued</t>
  </si>
  <si>
    <t>Common stock outstanding</t>
  </si>
  <si>
    <t>Condensed Consolidated Statements of Operations (Unaudited) - USD ($)</t>
  </si>
  <si>
    <t>3 Months Ended</t>
  </si>
  <si>
    <t>Sep. 30, 2015</t>
  </si>
  <si>
    <t>REVENUES:</t>
  </si>
  <si>
    <t>Government contract revenue</t>
  </si>
  <si>
    <t>OPERATING EXPENSES</t>
  </si>
  <si>
    <t>Professional fees</t>
  </si>
  <si>
    <t>Payroll and related expenses</t>
  </si>
  <si>
    <t>General and administrative</t>
  </si>
  <si>
    <t>Total operating expenses</t>
  </si>
  <si>
    <t>OPERATING LOSS</t>
  </si>
  <si>
    <t>OTHER EXPENSE</t>
  </si>
  <si>
    <t>Interest and other debt expenses</t>
  </si>
  <si>
    <t>Loss on debt extinguishment</t>
  </si>
  <si>
    <t>Warrant repricing expense</t>
  </si>
  <si>
    <t>Total other expense</t>
  </si>
  <si>
    <t>NET LOSS BEFORE NONCONTROLLING INTERESTS</t>
  </si>
  <si>
    <t>LOSS ATTRIBUTABLE TO NONCONTROLLING INTERESTS</t>
  </si>
  <si>
    <t>LOSS ATTRIBUTABLE TO COMMON STOCKHOLDERS</t>
  </si>
  <si>
    <t>Basic and diluted loss per common share</t>
  </si>
  <si>
    <t>$ (.29)</t>
  </si>
  <si>
    <t>$ (.16)</t>
  </si>
  <si>
    <t>$ (.57)</t>
  </si>
  <si>
    <t>$ (.34)</t>
  </si>
  <si>
    <t>Weighted average number of common shares outstanding - basic and diluted</t>
  </si>
  <si>
    <t>Condensed Consolidated Statements of Cash Flows (Unaudited0 - USD ($)</t>
  </si>
  <si>
    <t>Cash flows from operating activities:</t>
  </si>
  <si>
    <t>Net loss</t>
  </si>
  <si>
    <t>Adjustments to reconcile net loss to net cash used in operating activities:</t>
  </si>
  <si>
    <t>Depreciation and amortization</t>
  </si>
  <si>
    <t>Stock based compensation</t>
  </si>
  <si>
    <t>Amortization of debt discount and deferred financing costs</t>
  </si>
  <si>
    <t>Changes in operating assets and liabilities:</t>
  </si>
  <si>
    <t>Accounts payable and other current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t>
  </si>
  <si>
    <t>Cash paid for tax withholding on vested restricted stock units</t>
  </si>
  <si>
    <t>Net cash provided by financing activities</t>
  </si>
  <si>
    <t>Net (decrease) increase in cash</t>
  </si>
  <si>
    <t>Cash at beginning of period</t>
  </si>
  <si>
    <t>Cash at end of period</t>
  </si>
  <si>
    <t>Supplemental disclosures of non-cash investing and financing activities:</t>
  </si>
  <si>
    <t>Convertible note payable and accrued interest converted to common stock</t>
  </si>
  <si>
    <t>Debt discount on convertible notes payable</t>
  </si>
  <si>
    <t>Issuance of shares under vested restricted stock units</t>
  </si>
  <si>
    <t>Reclassification of accrued interest to convertible notes payable</t>
  </si>
  <si>
    <t>Cashless exercise of warrants</t>
  </si>
  <si>
    <t>1. Nature of Business and Basis of Presentation</t>
  </si>
  <si>
    <t>Organization, Consolidation and Presentation of Financial Statements [Abstract]</t>
  </si>
  <si>
    <t>Nature of Business and Basis of Presentation</t>
  </si>
  <si>
    <t>ORGANIZATION Aethlon Medical, Inc. and subsidiary
("Aethlon", the "Company", "we" or "us") is a medical device company focused on creating
innovative devices that address unmet medical needs in cancer, infectious disease and other life-threatening conditions. At the
core of our developments is the Aethlon ADAPT™ (Adaptive Dialysis-Like Affinity Platform Technology) system, a medical device
platform that converges single or multiple affinity drug agents with advanced plasma membrane technology to create therapeutic
filtration devices that selectively remove harmful particles from the entire circulatory system without loss of essential blood
components. On June 25, 2013, the United States Food and Drug Administration (FDA) approved an Investigational Device Exemption
(IDE) that allows us to initiate human feasibility studies of the Aethlon Hemopurifier® in the U.S. Under the feasibility
study protocol, we plan to enroll ten end-stage renal disease patients who are infected with the Hepatitis C virus (HCV) to demonstrate
the safety of Hemopurifier therapy. Successful completion of this study will allow us the opportunity to initiate pivotal studies
that are required for market clearance to treat HCV and other disease conditions in the U.S. Successful outcomes of human trials
will also be required by the regulatory agencies of certain foreign countries where we intend to sell this device. Some of our
patents may expire before FDA approval or approval in a foreign country, if any, is obtained. However, we believe that certain
patent applications and/or other patents issued more recently will help protect the proprietary nature of the Hemopurifier(R)
treatment technology. In October 2013, our majority owned
subsidiary, Exosome Sciences, Inc. (“ESI”), commenced operations with a focus on advancing exosome-based strategies
to diagnose and monitor the progression of cancer, infectious disease and other life-threatening conditions. ESI is accounted for as a non-controlling
interest as the Company has an 80% ownership interest in the subsidiary. Earnings or losses attributable to other stockholders
of a consolidated affiliated company are classified separately as "noncontrolling interest" in the Company's consolidated
statements of operations. Net loss attributable to noncontrolling interest reflects only its share of the after-tax earnings or
losses of an affiliated company. Income taxes attributable to noncontrolling interest are determined using the applicable statutory
tax rates in the jurisdictions where such operations are conducted. The Company's consolidated balance sheets reflect noncontrolling
interests within the equity section of the consolidated balance sheets. Our common stock is traded on the
Nasdaq Capital Market under the symbol “AEMD.” SUMMARY OF SIGNIFICANT ACCOUNTING
POLICIES During the six months ended September
30, 2016, there have been no changes to our significant accounting policies as described in our Annual Report on Form 10-K for
the fiscal year ended March 31, 2016. The accompanying
unaudited condensed consolidated financial statements of the Company have been prepared in accordance with U.S. generally
accepted accounting principles (GAAP) for interim financial information and with the instructions to Form 10-Q and Article 10
of the Securities and Exchange Commission (SEC) Regulation S-X. Accordingly, they should be read in conjunction with the
audited financial statements and notes thereto for the year ended March 31, 2016, included in the Company's Annual Report on
Form 10-K filed with the SEC on June 29, 2016. The accompanying unaudited condensed consolidated financial statements include
the accounts of Aethlon Medical, Inc. and its majority-owned subsidiary. All significant inter-company transactions and
balances have been eliminated in consolidation. The unaudited condensed consolidated financial statements contain all normal
recurring accruals and adjustments that, in the opinion of management, are necessary to present fairly the condensed
consolidated balance sheet of the Company at September 30, 2016, the condensed consolidated statements of operations for the
three and six months ended September 30, 2016, and the condensed consolidated statement of cash flows for the six months
ended September 30, 2016. Estimates were made relating to useful lives of fixed assets, valuation allowances, the fair value
of warrants, impairment of assets, share-based compensation expense and accruals for clinical trial and research and
development expenses. Actual results could differ materially from those estimates. Certain amounts previously reported in the
financial statements have been reclassified to conform to the current presentation. Such reclassifications did not affect net
loss, equity or cash flows. The accompanying condensed consolidated balance sheet at March 31, 2016 has been derived from the
audited consolidated balance sheet at March 31, 2016, contained in the above referenced 10-K. The results of operations for
the three and six months ended September 30, 2016 are not necessarily indicative of the results to be expected for the full
year or any future interim periods. On April 14, 2015, we completed a
1-for-50 reverse stock split. Accordingly, authorized common stock was reduced from 500,000,000 shares to 10,000,000 shares, and
each 50 shares of outstanding common stock held by stockholders were combined into one share of common stock. The accompanying
condensed consolidated financial statements and accompanying notes have been retroactively revised to reflect such reverse stock
split as if it had occurred on April 1, 2015. All share and per share amounts have been revised accordingly. On March 31, 2016, we filed a Certificate
of Amendment to our Articles of Incorporation to increase our authorized common stock from 10,000,000 to 30,000,000 shares. Our
stockholders approved the amendment at our annual meeting of stockholders held on March 29, 2016. LIQUIDITY AND GOING CONCERN The accompanying condensed consolidated
financial statements have been prepared assuming that we will continue as a going concern, which contemplates, among other things,
the realization of assets and satisfaction of liabilities in the ordinary course of business. We have incurred continuing losses
from operations and at September 30, 2016 had limited working capital and an accumulated deficit of approximately $90,887,000.
These factors, among other matters, raise substantial doubt about our ability to continue as a going concern. A significant amount
of additional capital will be necessary to advance the development of our products to the point at which they may become commercially
viable. We intend to fund operations, working capital and other cash requirements for the twelve month period subsequent to September
30, 2016 through debt and/or equity financing arrangements as well as through revenues and related cash receipts under our government
contracts (see Note 11). We are currently addressing our liquidity
issue by seeking additional investment capital through issuances of common stock under our existing S-3 registration statement
and by applying for grants issued by government agencies in the United States. We believe that our cash on hand and funds expected
to be received from additional debt and equity financing arrangements will be sufficient to meet our liquidity needs for the twelve
month period through September 30, 2017. However, no assurance can be given that we will receive any funds in addition to the
funds we have received to date (see Note 14). The successful outcome of future activities
cannot be determined at this time and there is no assurance that, if achieved, we will have sufficient funds to execute our intended
business plan or generate positive operating results. The consolidated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t>
  </si>
  <si>
    <t>2. Loss per Common Share</t>
  </si>
  <si>
    <t>Earnings Per Share [Abstract]</t>
  </si>
  <si>
    <t>Loss per Common Share</t>
  </si>
  <si>
    <t>Basic loss per share is computed by
dividing net income available to common stockholders by the weighted average number of common shares outstanding during the period
of computation. The weighted average number of common shares outstanding for the three and six months ended September 30, 2016
includes 184,500 vested restricted stock units that have not yet been issued.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periods presented, basic and diluted loss per share are the same, and additional potential common shares have been excluded
as their effect would be antidilutive. As of September 30, 2016 and 2015,
a total of 3,289,606 and 2,773,483 potential common shares, consisting of shares underlying outstanding stock options, warrants,
unvested restricted stock units and convertible notes payable were excluded as their inclusion would be antidilutive.</t>
  </si>
  <si>
    <t>3. Research and Development Expenses</t>
  </si>
  <si>
    <t>Research and Development [Abstract]</t>
  </si>
  <si>
    <t>Research and Development Expenses</t>
  </si>
  <si>
    <t xml:space="preserve">Our research and development costs
are expensed as incurred. We incurred research and development expenses during the three and six month periods ended September
30, 2016 and 2015, which are included in various operating expense line items in the accompanying condensed consolidated statements
of operations. Our research and development expenses in those periods were as follows:
September 30, September 30,
2016 2015
Three months ended $ 280,860 $ 207,676
Six months ended $ 377,843 $ 424,267 </t>
  </si>
  <si>
    <t>4. Significant Recent Accounting Pronouncements</t>
  </si>
  <si>
    <t>Accounting Changes and Error Corrections [Abstract]</t>
  </si>
  <si>
    <t>Significant Recent Accounting Pronouncements</t>
  </si>
  <si>
    <t>During the six months ended September
30, 2016, we adopted Financial Accounting Standards Board (“FASB”) Accounting Standards Update (“ASU”)
2015-03, the new accounting standard on imputation of interest, simplifying the presentation of debt issuance costs. As a result
of the adoption of that pronouncement, our deferred financing costs at March 31, 2016 were reclassified from current assets to
an offset against our convertible notes. Management is evaluating significant
recent accounting pronouncements that are not yet effective for us, including the new accounting standard on improvements to employee
share based payment accounting, ASU 2016-09 (Topic 718), the new accounting standard related to leases, ASU 2016-02 (Topic 842),
the new accounting standard for recognition and measurement of financial assets and financial liabilities, ASU 2016-01, the new
accounting standard on extraordinary and unusual items on income statements, ASU 2015-01, the new accounting standard related
to presentation of financial statements - going concern qualifications, ASU 2014-15, and the new accounting standard on revenue
recognition, ASU 2014-09 (Topic 606), and have not yet concluded whether any such pronouncements will have a significant effect
on our future consolidated financial statements.</t>
  </si>
  <si>
    <t>5. Convertible Notes Payable</t>
  </si>
  <si>
    <t>Debt Disclosure [Abstract]</t>
  </si>
  <si>
    <t>Convertible Notes Payable</t>
  </si>
  <si>
    <t xml:space="preserve">Convertible Notes Payable consisted
of the following at September 30, 2016:
Principal Unamortized
Discount Net
Amount Accrued
Interest
Convertible Notes
Payable – Current Portion:
November 2014 10% Convertible
Notes $ 662,811 $ (56,996 ) $ 605,815 $ 17,486
Total Convertible
Notes Payable $ 662,811 $ (56,996 ) $ 605,815 $ 17,486 During the six months ended September
30, 2016, we recorded interest expense of $30,794 related to the contractual interest rates of our convertible notes, interest
expense of $27,641 related to the amortization of deferred financing costs and interest expense of $18,998 related to the amortization
of the note discount for a total interest expense of $77,433 related to our convertible notes in the six months ended September
30, 2016. All of the unamortized discount at September 30, 2016 related to the note discount established upon the second amendment
to the notes (see below). Convertible Notes Payable consisted
of the following at March 31, 2016 (our most recent fiscal year end):
Principal Unamortized Net Accrued
Convertible Notes Payable – Non-Current Portion:
November 2014 10% Convertible Notes $ 527,780 $ (27,641 ) $ 500,139 $ 74,036
Total Convertible Notes Payable $ 527,780 $ (27,641 ) $ 500,139 $ 74,036 The above table shows the retroactive
application of $27,641 in note discounts representing the deferred financing costs of that same amount on March 31, 2016 due to
the application of related to the application of the new accounting standard ASU 2015-03. All of the unamortized discount at March
31, 2016 related to the deferred financing costs noted above. During the six months ended September
30, 2015, we recorded interest expense of $26,390 related to the contractual interest rates of our convertible notes, interest
expense of $186,276 related to the amortization of debt discount and interest expense of $39,441 related to the amortization of
deferred financing costs for a total interest expense of $252,107 related to our convertible notes in the six months ended September
30, 2015. NOVEMBER 2014 10% CONVERTIBLE NOTES In November 2014, we entered into
a subscription agreement with two accredited investors providing for the issuance and sale of (i) convertible promissory notes
in the aggregate principal amount of $527,780 (the “Notes”) and (ii) five year warrants to purchase up to 47,125 shares
of common stock at a fixed exercise price of $8.40 per share (the “Warrants”). These Notes bear interest at the annual
rate of 10% and originally matured on April 1, 2016. The aggregate gross cash proceeds
to us were $415,000 after subtracting legal fees of $35,000, a $27,780 due diligence fee and an original issuance discount of
$50,000. We recorded deferred financing costs of $112,780 to reflect the legal fees, due diligence fee and original issuance discount
and will amortize those costs over the life of the Notes using the effective interest method. These Notes are convertible at the
option of the holders into shares of our common stock at a fixed price of $5.60 per share, for up to an aggregate of 94,246 shares
of common stock. There are no registration requirements with respect to the shares of common stock underlying the Notes or the
Warrants. The estimated relative fair value
of Warrants issued in connection with the Notes was recorded as a debt discount and is amortized as additional interest expense
over the term of the underlying debt. We recorded debt discount of $240,133 based on the relative fair value of these Warrants.
In addition, as the effective conversion price of the Notes was less than market price of the underlying common stock on the date
of issuance, we recorded an additional debt discount of $287,647 related to the beneficial conversion feature. Initial Amendment of the November
2014 10% Convertible Note Terms On November 12, 2015, we entered into
an amendment of terms (“Amendment of Terms”) with the two investors that participated in the November 2014 10% Convertible
Notes. The Amendment of Terms modified the terms of the subscription agreement, Notes and Warrants held by those investors to,
among other things, extended the maturity date of the Notes from April 1, 2016 to June 1, 2016, temporarily reduced the number
of shares that we must reserve with respect to conversion of the Notes, and temporarily suspended the time period during which
one of the investors may exercise its Warrants. In exchange for the investors’ agreements in the Amendment of Terms, we
paid one of the investors a cash fee of $90,000, which we recorded as deferred financing costs and amortized over the remaining
term of the notes. Second Amendment and Extension
of the November 2014 10% Convertible Notes On June 27, 2016, we and certain investors
entered into further Amendments (the “Amendments”) to the Notes and the Warrants. The Amendments provide that the
Maturity Date (as defined in the Notes) was extended from June 1, 2016 to July 1, 2017 and that the conversion price per share
of the Notes was reduced from $5.60 per share of common stock to $5.00 per share of common stock. In addition, we reduced the
purchase price (as defined in the Warrants) from $8.40 per share to $5.00 per share of common stock. In connection with these
modifications, each of the investors signed a Consent and Waiver providing its consent under certain restrictive provisions, and
waiving certain rights, including a right to participate in certain offerings made by us, under a Securities Purchase Agreement
dated June 23, 2015, (the “2015 SPA”) to which we, the investors and certain other investors are parties, in order
to facilitate an at-the-market equity program (see Note 6). The Amendments also increase the principal
amount of the Notes to $692,811 (in the aggregate) to (i) include accrued and unpaid interest through June 15, 2016, and
(ii) increase the principal amount by $80,000 (in the aggregate) as an extension fee for the extended maturity date of the Notes.
With respect to each Note, we entered into an Allonge to Convertible Promissory Note (each, an “Allonge”) reflecting
the changes in the principal amount, Maturity Date and conversion price of the Note. We also issued to the investors new
warrants (the “New Warrants”) to purchase an aggregate of 30,000 shares of common stock with a Purchase Price (as
defined in the New Warrants) of $5.00 per share of common stock. We issued the New Warrants in substantially the same form as
the prior Warrants, and the New Warrants will expire on November 6, 2019, the same date on which the prior Warrants will expire. The modification of the Notes was
evaluated under FASB Accounting Standards Codification (“ASC”) Topic No. 470-50-40, “Debt Modification and Extinguishments”.
Therefore, according to the guidance, the instruments were determined to be substantially different, and the transaction qualified
for extinguishment accounting. As a result, we recorded a loss on debt extinguishment of $536,889 and recognized and an extension
fee expense of $80,000, which are included in other expenses in the accompanying condensed consolidated statements of operations.
The debt extinguishment is comprised from the fair value of prior warrants issued in connection with the Notes of $287,676, as
well as $325,206 related to beneficial conversion feature and offset by debt discount of $75,993. The beneficial conversion feature
is a result of the effective conversion price of the new Notes being less than the market price of the underlying common stock
on the date of modification. The following table shows the changes
to the principal balance of the November 2014 10% Convertible Notes:
Activity
in the November 2014 10% Convertible Notes
Initial principal balance $ 527,780
Increase in principal balance under the second
amendment (see above) 165,031
Conversions during the six months ended September
30, 2016 (30,000 )
Balance as of September 30, 2016 $ 662,811 </t>
  </si>
  <si>
    <t>6. Equity Transactions</t>
  </si>
  <si>
    <t>Equity Transactions</t>
  </si>
  <si>
    <t>Common Stock Sales Agreement with
H.C. Wainwright On June 28, 2016, we entered into
a Common Stock Sales Agreement (the “Agreement”) with H.C. Wainwright &amp; Co., LLC (“H.C. Wainwright”)
which establishes an at-the-market equity program pursuant to which we may offer and sell shares of our common stock from time
to time as set forth in the Agreement. The Agreement provides for the sale of shares of our common stock having an aggregate offering
price of up to $12,500,000 (the “Shares”).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50,000 of the fees and disbursements of their counsel. The Agreement will terminate upon
the sale of all of the Shares under the Agreement unless terminated earlier by either party as permitted under the Agreement (see
Note 14). Sales of the Shares, if any, under
the Agreement shall be made in transactions that are deemed to be “at the market offerings” as defined in Rule 415
under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In July 2016, we commenced sales of
common stock under our Common Stock Sales Agreement with H.C. Wainwright. In the three months ended September 30, 2016, we had
raised net proceeds of $266,612 (net of $8,348 in commissions to H.C. Wainwright and $3,319 in other offering expenses) utilizing
the sales agreement through the sale of 50,163 shares at an average price of $5.31 per share of net proceeds. Warrant Issuances in July 2016
In July 2016, we issued an aggregate
of 2,660 shares of common stock to three investors upon the exercise of previously issued warrants. The warrants were exercised
on a cashless or “net” basis. Accordingly, we did not receive any proceeds from such exercises. The cashless exercise
of such warrants resulted in the cancellation of previously issued warrants to purchase an aggregate of 19,563 shares of common
stock. Restricted Stock Unit Grants to
Directors and Executive Officers During the three months ended September
30, 2016, 30,131 Restricted Stock Units (“RSUs”) held by our outside directors were exchanged into the same number
of shares of our common stock (see Note 9). Amendment of November 2014 10%
Convertible Notes Under the Second Amendment
and Extension of the November 2014 10% Convertible Notes dated June 27, 2016 (See Note 5), we reduced the purchase price of
47,125 Warrants from $8.40 per share to $5.00 per share. We also issued to the investors new
warrants to purchase an aggregate of 30,000 shares of common stock with a purchase price of $5.00 per share of common stock. We
issued the new warrants in substantially the same form as the prior Warrants, and the new warrants will expire on November 6,
2019, the same date on which the prior warrants will expire (See Note 5). Amendment of December 2014 Warrants On June 27, 2016, we and certain investors
(the “Unit Investors”) entered into Consent and Waiver and Amendment agreements (the “CWAs”), relating
to an aggregate of 264,000 Warrants to Purchase Common Stock (the “Unit Warrants”) we had issued to the Unit Investors
on December 2, 2014 pursuant to a Securities Purchase Agreement dated November 26, 2014 (the “2014 SPA”). In the CWAs,
each of the Unit Investors provided its consent under certain restrictive provisions, and waived certain rights, including a right
to participate in certain offerings made by us, under the 2014 SPA in order to facilitate the at-the-market equity program described
above. Pursuant to the CWAs, we reduced the Exercise Price (as defined in the Unit Warrants) from $15.00 per share of common stock
to $5.00 per share of common stock. At any time that the shares of common stock underlying the Unit Warrants are covered by an
effective registration statement that permits the public resale of the shares, if the Unit Investors exercise the Unit Warrants,
they must do so by a cash exercise, which could yield up to $1,320,000 in proceeds to us. On June 27, 2016, each of the Unit
Investors also entered into a Consent and Waiver providing its consent under certain provisions, and waiving certain rights, including
a right to participate in certain offerings made by us, under the 2015 SPA in order to facilitate the at-the market equity program
described above. In accordance with GAAP, we measured
the change in fair value that arose from the reduction in exercise price and recognized an expense of $345,841, which is included
in other expenses in the accompanying condensed consolidated statements of operations.</t>
  </si>
  <si>
    <t>7. Related Party Transactions</t>
  </si>
  <si>
    <t>Related Party Transactions [Abstract]</t>
  </si>
  <si>
    <t>Related Party Transactions</t>
  </si>
  <si>
    <t>DUE TO RELATED PARTIES Historically, certain of our officers
and other related parties have advanced us funds, agreed to defer compensation and/or paid expenses on our behalf to cover working
capital deficiencies. There were no such related party transactions during the fiscal year ended March 31, 2016 except that we
had accrued unpaid Board fees of $86,000 owed to our outside directors as of March 31, 2016. At September 30, 2016, we had unpaid
Board fees of $28,250.</t>
  </si>
  <si>
    <t>8. Other Current Liabilities</t>
  </si>
  <si>
    <t>Payables and Accruals [Abstract]</t>
  </si>
  <si>
    <t>Other Current Liabilities</t>
  </si>
  <si>
    <t xml:space="preserve">Other current liabilities were comprised
of the following items:
September 30, March 31,
2016 2016
Accrued interest $ 17,486 $ 74,038
Other accrued liabilities 17,830 62,657
Total other current liabilities $ 35,316 $ 136,695 </t>
  </si>
  <si>
    <t>9. Stock Compensation</t>
  </si>
  <si>
    <t>Disclosure of Compensation Related Costs, Share-based Payments [Abstract]</t>
  </si>
  <si>
    <t>Stock Compensation</t>
  </si>
  <si>
    <t>The following tables summarize share-based
compensation expenses relating to Restricted Stock Units (“RSU”s) and options granted and the effect on basic and
diluted loss per common share during the three and six month periods ended September 30, 2016 and 2015:
Three Months Three Months Six Months Six Months
Vesting of stock options and restricted
stock units $ 1,523,280 $ 50,711 $ 1,573,991 $ 101,421
Total stock-based compensation expense $ 1,523,280 $ 50,711 $ 1,573,991 $ 101,421
Weighted average number of common shares
outstanding – basic and diluted 7,756,883 7,610,459 7,690,369 7,167,903
Basic and diluted loss per common share
attributable to stock-based compensation expense $ (0.20 ) $ (0.01 ) $ (0.20 ) $ (0.01 ) All of the stock-based compensation
expense recorded during the six months ended September 30, 2016 and 2015, which totaled $1,573,991 and $101,421, respectively,
is included in payroll and related expense in the accompanying condensed consolidated statements of operations. Stock-based
compensation expense recorded during the six months ended September 30, 2016 and 2015 represented an impact on basic and diluted
loss per common share of $(0.20) in both periods. We review share-based compensation
on a quarterly basis for changes to the estimate of expected award forfeitures based on actual forfeiture experience. The cumulative
effect of adjusting the forfeiture rate for all expense amortization is recognized in the period the forfeiture estimate is changed.
The effect of forfeiture adjustments for the six months ended September 30, 2016 was insignificant. Restricted Stock Unit Grants to
Directors and Executive Officers On August 9, 2016, our Board of Directors
(the “Board”) granted RSUs to certain of our officers and directors as set forth below. The RSUs represent the right
to be issued on a future date shares of our common stock for vested RSUs. Our Compensation Committee recommended the grants based
on a compensation assessment provided by a third-party compensation consulting firm engaged by us that developed a peer group
of companies for market assessment and analyzed compensation at such companies. The consultant recommended beneficial
ownership targets, which we previously disclosed in our Proxy Statement filed on February 23, 2016, in connection with our Annual
Meeting of Stockholders held on March 29, 2016. In connection with the Annual Meeting, our stockholders approved our Amended 2010
Stock Incentive Plan, which included an increase in the number of shares available for grant under the plan in part to accommodate
equity awards recommended by the Compensation Committee, and our stockholders approved our executive compensation as disclosed
in the Proxy Statement pursuant to Item 402 paragraphs (m) through (q) of Regulation S-K. To Mr. James A. Joyce, an aggregate
of 634,000 RSUs valued at $6.28 per share, based on the August 9, 2016 closing price of the common stock. 158,500 of the RSUs
are deemed vested upon grant and an additional 39,625 RSUs will vest each quarter beginning on January 1, 2017. This grant is
intended to increase Mr. Joyce’s beneficial ownership of our common stock to 9.0%, which target was recommended in 2015
and in June 2016 by the compensation consultant engaged by us. Previously, in 2004, the Board had approved a beneficial ownership
target of 15% for Mr. Joyce. However, Mr. Joyce has agreed to the modified target of 9.0%. To Mr. Rodney S. Kenley, an aggregate
of 52,000 RSUs valued at $6.28 per share, based on the August 9, 2016 closing price of the common stock. 13,000 of the RSUs are
deemed vested upon grant and an additional 3,250 RSUs will vest each quarter beginning on January 1, 2017. To Mr. James B. Frakes, an aggregate
of 52,000 RSUs valued at $6.28 per share, based on the August 9, 2016 closing price of the common stock. 13,000 of the RSUs are
deemed vested upon grant and an additional 3,250 RSUs will vest each quarter beginning on January 1, 2017. To each of our non-employee directors,
Mr. Franklyn S. Barry, Jr., Mr. Edward G. Broenniman and Dr. Chetan S. Shah, 16,432 RSUs valued at an aggregate of $105,000, based
on the average of the closing prices of the common stock for the five trading days preceding and including August 9, 2016. These
grants represent (a) $70,000 worth of RSUs representing two years of grants under the amended 2012 Non-Employee Directors Compensation
Program (the “2012 Program”) because more than two years have elapsed since Messrs. Barry and Broenniman and Dr. Shah
received grants under the program, all of which RSUs are deemed vested upon grant and (b) $35,000 worth of RSUs representing the
grant covering the fiscal year ending March 31, 2017, of which one-quarter are deemed vested upon grant and the remaining portion
will vest ratably at September 30, 2016, at December 31, 2016 and at March 31, 2017. The RSUs were granted under our Amended
2010 Stock Incentive Plan and we recorded expense of $1,523,280 in the three months ended September 30, 2016 related to the RSU
grants. Changes to 2012 Non-Employee Directors
Compensation Program In July 2012, the Board approved the
2012 Program, which modified and superseded the 2005 Directors Compensation Program that had been in effect previously. On June
6, 2014, the Board approved certain changes to the 2012 Program, and on August 9, 2016, the Board approved further modifications
to the program. Under the modified 2012 Program, in which only non-employee directors may participate, a new eligible director
will receive an initial grant of $50,000 worth of RSUs or, at the discretion of the Board, options to acquire shares of Common
Stock. RSUs granted under this provision will be valued based on the average of the closing prices of the Common Stock for the
five trading days preceding and including the date of grant and will vest at a rate determined by the Board in its discretion.
Options granted under this provision will be valued at the exercise price, which will be based on the average of the closing prices
of the Common Stock for the five trading days preceding and including the date of grant. Such options will have a term of ten
years and will vest at a rate determined by the Board in its discretion. At the beginning of each fiscal year,
each existing director eligible to participate in the 2012 Program will receive a grant of $35,000 worth of RSUs or, at the discretion
of the Board, options to acquire shares of Common Stock. RSUs granted under this provision will be valued based on the average
of the closing prices of the Common Stock for the five trading days preceding and including the first day of the fiscal year (or
preceding and including the date of grant, if such grant is not made on the first day of the fiscal year) and will vest at a rate
determined by the Board in its discretion. Options granted under this provision will be valued at the exercise price, which will
be based on the average of the closing prices of the Common Stock for the five trading days preceding and including the first
day of the fiscal year (or preceding and including the date of grant, if such grant is not made on the first day of the fiscal
year). Such options will have a term of ten years and will vest at a rate determined by the Board in its discretion. In lieu of per meeting fees,
under the 2012 Program eligible directors will receive an annual Board retainer fee of $30,000. The modified 2012 Program
also provides for the following annual retainer fees: Audit Committee Chair - $5,000, Compensation Committee chair - $5,000,
Nominating Committee Chair - $5,000, Audit Committee member - $4,000, Compensation Committee member - $4,000 and Lead
independent director (currently an open position) - $15,000. The RSU grants and the changes to
the 2012 Program were approved and recommended by our Compensation Committee prior to approval by the Board. RSUs outstanding that have vested
and are expected to vest as of September 30, 2016 are as follows:
Number
of RSUs
Vested 184,500
Expected to vest 561,708
Total 746,208 During the three months ended September
30, 2016, 30,131 RSUs held by our outside directors were exchanged into the same number of shares of our common stock. As two
of our three outside directors elected to return 40% of their RSU’s in exchange for cash in order to pay their withholding
taxes on the share issuances, 10,957 of the RSUs were cancelled and we paid a total of $67,343 in cash to those two outside directors. Stock Option Activity There were no stock option grants
during the six months ended September 30, 2016 or September 30, 2015. Options outstanding that have vested
and are expected to vest as of September 30, 2016 are as follows:
Number
of Shares Weighted Average Exercise Price Weighted Average Remaining Contractual Term in Years
Vested 417,047 $ 11.20 4.77
Expected to vest 17,500 $ 5.00 7.00
Total 434,547 There was no stock option activity
during the six months ended September 30, 2016 other than the expiration of 4,000 stock options during the period. On September 30, 2016, our stock options
had no intrinsic value since the closing price on that date of $5.02 per share was below the weighted average exercise price of
our stock options. At September 30, 2016, there was approximately
$3,509,367 of unrecognized compensation cost related to share-based payments, which is expected to be recognized over a weighted
average period of 2.87 years.</t>
  </si>
  <si>
    <t>10. Warrants</t>
  </si>
  <si>
    <t>Derivative Instruments and Hedging Activities Disclosure [Abstract]</t>
  </si>
  <si>
    <t>Warrants</t>
  </si>
  <si>
    <t>During the six months ended September
30, 2016, we issued 30,000 warrants with an exercise price of $5.00 per share. Those warrants were issued in connection with
the Amendment of November 2014 Investment Documents (see Note 6). A summary of warrant activity during
the six months ended September 30, 2016 is presented below:
Amount Range
of Exercise Price Weighted Average Exercise Price
Warrants outstanding at March
31, 2016 2,164,094 $2.10 -
$15.00 $ 6.68
Exercised (2,660 ) $6.25 $ 6.25
Issued 30,000 $5.00 $ 5.00
Cancelled/Expired (19,563 ) $6.25 $ 6.25
Warrants outstanding at September 30, 2016 2,171,871 $2.10
- $15.00 $ 5.37
Warrants exercisable at September 30, 2016 2,171,871 $2.10
- $15.00 $ 5.37 The following outlines the significant
weighted average assumptions used to estimate the fair value information presented, with respect to warrants utilizing the Binomial
Lattice option pricing models at, and during the six months ended September 30, 2016:
Risk free interest rate 0.70%
Average expected life 3.5 years
Expected volatility 91.5%
Expected dividends None The expected volatility was based
on the historic volatility. The expected life of options granted was based on the "simplified method" as described in
the SEC's guidance due to changes in the vesting terms and contractual life of current option grants compared to our historical
grants. Based on the above assumptions, we
valued the 30,000 new warrants issued during the six months ended September 30, 2016 at $111,900 and classified that fair value
as equity.</t>
  </si>
  <si>
    <t>11. Darpa Contract and Related Revenue Recognition</t>
  </si>
  <si>
    <t>Revenue Recognition [Abstract]</t>
  </si>
  <si>
    <t>Darpa Contract and Related Revenue Recognition</t>
  </si>
  <si>
    <t>We entered into a contract with
the Defense Advanced Research Projects Agency or, DARPA, on September 30, 2011. Under the DARPA award, we have been engaged to
develop a therapeutic device to reduce the incidence of sepsis, a fatal bloodstream infection that often results in the death
of combat-injured soldiers. The award from DARPA was a fixed-price contract with potential total payments to us of $6,794,389
over the course of five years. Fixed price contracts require the achievement of multiple, incremental milestones to receive
the full award during each year of the contract. Under the terms of the contract, we performed certain incremental work
towards the achievement of specific milestones against which we invoiced the government for fixed payment amounts. Originally, only the base year (year
one of the contract) was effective for the parties; however, DARPA subsequently exercised its option on the remaining years of
the contract. The milestones were comprised of planning, engineering and clinical targets, the achievement of which in some cases
required the participation and contribution of third party participants under the contract. We commenced work under the contract
in October 2011. In February 2014, DARPA reduced the
scope of our contract in years three through five of the contract. The reduction in scope focused our research on exosomes, viruses
and blood processing instrumentation. This scope reduction reduced the possible payments under the contract by $858,469 over years
three through five. In the six months ended September
30, 2016, we invoiced the U.S. Government for the final two milestones under our DARPA contract in the aggregate amount of $387,438. The details of those milestones were
as follows: Milestone 2.6.1.3 - Quantify the degree
to which the MERS virus can be extracted from circulation in vitro using miniature Hemopurifiers. The milestone payment was $193,719.
Management considers this milestone to be substantive as it was not dependent on the passage of time nor was it based solely on
another party's efforts. We quantified the degree to which the MERS virus can be extracted from circulation in vitro using miniature
Hemopurifiers. The report was accepted by the contracting officer's representative and the invoice was submitted thereafter. Milestone 2.6.1.4 – Prepare
and present Final Report for DARPA. The milestone payment was $193,719. Management considers this milestone to be substantive
as it was not dependent on the passage of time nor was it based solely on another party's efforts. We prepared and presented the
Final Report for DARPA. The report was accepted by the contracting officer's representative and the invoice was submitted thereafter. In the six months ended September
30, 2015, we invoiced the U.S. Government for two milestones under our DARPA contract in the amount of $372,328. The details of those milestones were
as follows: Milestone M6 – Define Aethlon’s
GMP manufacturing process and revise and upgrade Aethlon’s quality procedures and policies to the current state of the art.
The milestone payment was $186,164. Management considers this milestone to be substantive as it was not dependent on the passage
of time nor was it based solely on another party's efforts. We demonstrated that defined our GMP manufacturing process and that
we revised and upgraded our quality procedures and policies to the current state of the art for a company of our size. The report
was accepted by the contracting officer's representative and the invoice was submitted thereafter. Milestone 2.5.1.1 - Complete Aethlon’s
GMP procedure and establish and maintain all GMP documentation for the company. The milestone payment was $186,164. Management
considers this milestone to be substantive as it was not dependent on the passage of time nor was it based solely on another party's
efforts. We demonstrated that we completed our GMP procedures and established and maintained all GMP documentation for the company.
The report was accepted by the contracting officer's representative and the invoice was submitted thereafter.</t>
  </si>
  <si>
    <t>12. Segments</t>
  </si>
  <si>
    <t>Segment Reporting [Abstract]</t>
  </si>
  <si>
    <t>Segments</t>
  </si>
  <si>
    <t>We operate our businesses principally
through two reportable segments: Aethlon, which represents our therapeutic business activities, and ESI, which represents our
diagnostic business activities. Our reportable segments have been determined based on the nature of the potential products being
developed. We record discrete financial information for ESI and our chief operating decision maker reviews ESI’s operating
results in order to make decisions about resources to be allocated to the ESI segment and to assess its performance. Aethlon’s revenue is generated
primarily from government contracts to date and ESI does not yet have any revenues. We have not included any allocation of corporate
overhead to the ESI segment. The following tables set forth certain
information regarding our segments:
Six Months Ended September
30,
2016 2015
Revenues:
Aethlon $ 392,073 $ 380,874
ESI – –
Total Revenues $ 392,073 $ 380,874
Operating Losses:
Aethlon $ (3,281,530 ) $ (1,911,219 )
ESI (76,999 ) (303,113 )
Total Operating Loss $ (3,358,529 ) $ (2,214,332 )
Net Losses:
Aethlon $ (4,323,003 ) $ (2,165,152 )
ESI (76,999 ) (303,113 )
Net Loss Before Non-Controlling
Interests $ (4,400,002 ) $ (2,468,265 )
Cash:
Aethlon $ 553,884 $ 4,208,554
ESI 2,468 802
Total Cash $ 556,352 $ 4,209,356
Total Assets:
Aethlon $ 914,179 $ 4,677,989
ESI 36,656 27,486
Total Assets $ 950,835 $ 4,705,475
Capital Expenditures:
Aethlon $ 2,961 $ –
ESI – –
Capital Expenditures $ 2,961 $ –
Depreciation and Amortization:
Aethlon $ 10,822 $ 8,886
ESI 9,790 9,790
Total Depreciation and
Amortization $ 20,612 $ 18,676
Interest Expense:
Aethlon $ (78,743 ) $ (253,933 )
ESI – –
Total Interest Expense $ (78,743 ) $ (253,933 )</t>
  </si>
  <si>
    <t>13. Commitments and Contingencies</t>
  </si>
  <si>
    <t>Commitments and Contingencies Disclosure [Abstract]</t>
  </si>
  <si>
    <t>Commitments and Contingencies</t>
  </si>
  <si>
    <t>LEASE COMMITMENTS We currently rent approximately 2,600
square feet of executive office space at 9635 Granite Ridge Drive, Suite 100, San Diego, CA 92123 at the rate of $6,054 per month
on a four-year lease that expires in January 2019. We also rent approximately 1,700 square feet of laboratory space at 11585 Sorrento
Valley Road, Suite 109, San Diego, California 92121 at the rate of $4,394 per month on a one-year lease that was recently extended
to an expiration date of November 30, 2017. Our Exosome Sciences, Inc. subsidiary
previously rented approximately 2,055 square feet of office and laboratory space at 11 Deer Park Drive, South Brunswick, NJ at
the rate of $3,917 per month on a one-year lease that expired in October 2015. In October 2015, ESI relocated to a different suite
at the same office complex. That new suite was comprised of approximately 541 square feet of office and laboratory space and is
located at 9 Deer Park Drive, South Brunswick, NJ at the rate of $1,352 per month under a month to month lease basis. In January
2016, we exercised our 30-day notice to terminate the ESI lease in New Jersey as part of a consolidation of our laboratory operations
in San Diego and the ESI lease was terminated effective February 29, 2016. Rent expense, which is included in
general and administrative expenses, approximated $79,000 and $90,000 for the six month periods ended September 30, 2016 and 2015,
respectively. LEGAL MATTER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We
are not presently a party to any pending or threatened legal proceedings.</t>
  </si>
  <si>
    <t>14. Subsequent Events</t>
  </si>
  <si>
    <t>Subsequent Events [Abstract]</t>
  </si>
  <si>
    <t>Subsequent Events</t>
  </si>
  <si>
    <t>Management has evaluated events subsequent
to September 30, 2016 through the date that the accompanying condensed consolidated financial statements were filed with the Securities
and Exchange Commission for transactions and other events which may require adjustment of and/or disclosure in such financial
statements. In October 2016, we collected $193,719
from DARPA. That amount had been invoiced to DARPA for the achievement of a milestone in September 2016 and was classified as
an account receivable as of September 30, 2016. Subsequent to September 30, 2016,
we continued selling common stock under our Common Stock Sales Agreement with H.C. Wainwright (see Note 6). Between the period
of October 1, 2016 through November 8, 2016, we raised net proceeds of $61,265 (after deducting $1,919 in commissions to H.C.
Wainwright and $799 in other offering expenses) utilizing the sales agreement through the sale of 13,261 shares at an average
price of $4.62 per share of net proceeds. On October 5, 2016, we entered into
an amendment of the lease for our laboratory space at 11585 Sorrento Valley Road, Suite 109, San Diego, California 92121. Pursuant
to the amendment, the lease term will be extended to November 30, 2017 and the rent will be $4,394 per month.</t>
  </si>
  <si>
    <t>3. Research and Development Expenses (Tables)</t>
  </si>
  <si>
    <t xml:space="preserve">September 30, September 30,
2016 2015
Three months ended $ 280,860 $ 207,676
Six months ended $ 377,843 $ 424,267 </t>
  </si>
  <si>
    <t>5. Convertible Notes Payable (Tables)</t>
  </si>
  <si>
    <t>Convertible notes payable</t>
  </si>
  <si>
    <t xml:space="preserve">Convertible Notes Payable consisted
of the following at September 30, 2016:
Principal Unamortized
Discount Net
Amount Accrued
Interest
Convertible Notes
Payable – Current Portion:
November 2014 10% Convertible
Notes $ 662,811 $ (56,996 ) $ 605,815 $ 17,486
Total Convertible
Notes Payable $ 662,811 $ (56,996 ) $ 605,815 $ 17,486 Convertible Notes Payable consisted
of the following at March 31, 2016 (our most recent fiscal year end):
Principal Unamortized Net Accrued
Convertible Notes Payable – Non-Current Portion:
November 2014 10% Convertible Notes $ 527,780 $ (27,641 ) $ 500,139 $ 74,036
Total Convertible Notes Payable $ 527,780 $ (27,641 ) $ 500,139 $ 74,036 </t>
  </si>
  <si>
    <t>Changes to principal balance of Convertible Note</t>
  </si>
  <si>
    <t xml:space="preserve">Activity
in the November 2014 10% Convertible Notes
Initial principal balance $ 527,780
Increase in principal balance under the second
amendment (see above) 165,031
Conversions during the six months ended September
30, 2016 (30,000 )
Balance as of September 30, 2016 $ 662,811 </t>
  </si>
  <si>
    <t>8. Other Current Liabilities (Tables)</t>
  </si>
  <si>
    <t xml:space="preserve">September 30, March 31,
2016 2016
Accrued interest $ 17,486 $ 74,038
Other accrued liabilities 17,830 62,657
Total other current liabilities $ 35,316 $ 136,695 </t>
  </si>
  <si>
    <t>9. Stock Compensation (Tables)</t>
  </si>
  <si>
    <t>Options [Member]</t>
  </si>
  <si>
    <t>Options vested and expected to vest</t>
  </si>
  <si>
    <t xml:space="preserve">Number
of Shares Weighted Average Exercise Price Weighted Average Remaining Contractual Term in Years
Vested 417,047 $ 11.20 4.77
Expected to vest 17,500 $ 5.00 7.00
Total 434,547 </t>
  </si>
  <si>
    <t>Restricted Stock [Member]</t>
  </si>
  <si>
    <t>Share based compensation expense</t>
  </si>
  <si>
    <t>Three Months Three Months Six Months Six Months
Vesting of stock options and restricted
stock units $ 1,523,280 $ 50,711 $ 1,573,991 $ 101,421
Total stock-based compensation expense $ 1,523,280 $ 50,711 $ 1,573,991 $ 101,421
Weighted average number of common shares
outstanding – basic and diluted 7,756,883 7,610,459 7,690,369 7,167,903
Basic and diluted loss per common share
attributable to stock-based compensation expense $ (0.20 ) $ (0.01 ) $ (0.20 ) $ (0.01 )</t>
  </si>
  <si>
    <t xml:space="preserve">Number
of RSUs
Vested 184,500
Expected to vest 561,708
Total 746,208 </t>
  </si>
  <si>
    <t>10. Warrants (Tables) - December 2014 Warrants [Member]</t>
  </si>
  <si>
    <t>Warrant activity</t>
  </si>
  <si>
    <t xml:space="preserve">Amount Range
of Exercise Price Weighted Average Exercise Price
Warrants outstanding at March
31, 2016 2,164,094 $2.10 -
$15.00 $ 6.68
Exercised (2,660 ) $6.25 $ 6.25
Issued 30,000 $5.00 $ 5.00
Cancelled/Expired (19,563 ) $6.25 $ 6.25
Warrants outstanding at September 30, 2016 2,171,871 $2.10
- $15.00 $ 5.37
Warrants exercisable at September 30, 2016 2,171,871 $2.10
- $15.00 $ 5.37 </t>
  </si>
  <si>
    <t>Assumptions used</t>
  </si>
  <si>
    <t>Risk free interest rate 0.70%
Average expected life 3.5 years
Expected volatility 91.5%
Expected dividends None</t>
  </si>
  <si>
    <t>12. Segments (Tables)</t>
  </si>
  <si>
    <t>Segment reporting</t>
  </si>
  <si>
    <t>Six Months Ended September
30,
2016 2015
Revenues:
Aethlon $ 392,073 $ 380,874
ESI – –
Total Revenues $ 392,073 $ 380,874
Operating Losses:
Aethlon $ (3,281,530 ) $ (1,911,219 )
ESI (76,999 ) (303,113 )
Total Operating Loss $ (3,358,529 ) $ (2,214,332 )
Net Losses:
Aethlon $ (4,323,003 ) $ (2,165,152 )
ESI (76,999 ) (303,113 )
Net Loss Before Non-Controlling
Interests $ (4,400,002 ) $ (2,468,265 )
Cash:
Aethlon $ 553,884 $ 4,208,554
ESI 2,468 802
Total Cash $ 556,352 $ 4,209,356
Total Assets:
Aethlon $ 914,179 $ 4,677,989
ESI 36,656 27,486
Total Assets $ 950,835 $ 4,705,475
Capital Expenditures:
Aethlon $ 2,961 $ –
ESI – –
Capital Expenditures $ 2,961 $ –
Depreciation and Amortization:
Aethlon $ 10,822 $ 8,886
ESI 9,790 9,790
Total Depreciation and
Amortization $ 20,612 $ 18,676
Interest Expense:
Aethlon $ (78,743 ) $ (253,933 )
ESI – –
Total Interest Expense $ (78,743 ) $ (253,933 )</t>
  </si>
  <si>
    <t>1. Nature of Business (Details Narrative) - USD ($)</t>
  </si>
  <si>
    <t>Reverse stock split</t>
  </si>
  <si>
    <t xml:space="preserve">On April 14, 2015, we completed a 1-for-50 reverse stock split. Accordingly, authorized common stock was reduced from 500,000,000 shares to 10,000,000 shares, and each 50 shares of outstanding common stock held by stockholders were combined into one share of common stock. </t>
  </si>
  <si>
    <t>2. Loss per Common Share (Details Narrative) - shares</t>
  </si>
  <si>
    <t>Potential common shares excluded from earnings per share calculation due to being antidilutive</t>
  </si>
  <si>
    <t>3. Research and Development Expenses - 3. Research and Development Expenses (Details) - USD ($)</t>
  </si>
  <si>
    <t>Research and development expense</t>
  </si>
  <si>
    <t>5. Convertible Notes Payable (Details - Convertible Notes Payable) - USD ($)</t>
  </si>
  <si>
    <t>Convertible notes payable, principal</t>
  </si>
  <si>
    <t>Unamortized discount</t>
  </si>
  <si>
    <t>Convertible notes payable, net</t>
  </si>
  <si>
    <t>Accrued interest</t>
  </si>
  <si>
    <t>Convertible notes payable, current portion</t>
  </si>
  <si>
    <t>Convertible notes payable, noncurrent portion</t>
  </si>
  <si>
    <t>5. Convertible Notes Payable (Details - Convertible note activity)</t>
  </si>
  <si>
    <t>Sep. 30, 2016USD ($)</t>
  </si>
  <si>
    <t>Convertible debt, beginning balance</t>
  </si>
  <si>
    <t>Increase in principal balance under the second amendment</t>
  </si>
  <si>
    <t>Conversions during the period</t>
  </si>
  <si>
    <t>Convertible debt, ending balance</t>
  </si>
  <si>
    <t>5. Convertible Notes Payable (Details Narrative) - USD ($)</t>
  </si>
  <si>
    <t>Interest expense debt</t>
  </si>
  <si>
    <t>Amortization of debt discount</t>
  </si>
  <si>
    <t>Amortization of deferred financing costs</t>
  </si>
  <si>
    <t>Total interest expense</t>
  </si>
  <si>
    <t>Loss on extinguishment of debt</t>
  </si>
  <si>
    <t>Extension fee expense</t>
  </si>
  <si>
    <t>November 2014 10% Convertible Notes Second Amendment [Member]</t>
  </si>
  <si>
    <t>Debt maturity date</t>
  </si>
  <si>
    <t>Jul. 1,
		2017</t>
  </si>
  <si>
    <t>Conversion price per share</t>
  </si>
  <si>
    <t>Stock purchase price per share</t>
  </si>
  <si>
    <t>Debt carrying amount</t>
  </si>
  <si>
    <t>Debt issuance cost</t>
  </si>
  <si>
    <t>Warrants issued</t>
  </si>
  <si>
    <t>Warrant expiration date</t>
  </si>
  <si>
    <t>Nov. 6,
		2019</t>
  </si>
  <si>
    <t>November 2014 10% Convertible Notes [Member] | Fair Value of Warrants [Member]</t>
  </si>
  <si>
    <t>November 2014 10% Convertible Notes [Member] | Beneficial Conversion Feature [Member]</t>
  </si>
  <si>
    <t>November 2014 10% Convertible Notes [Member] | Debt Discount [Member]</t>
  </si>
  <si>
    <t>6. Equity Transactions (Details Narrative) - USD ($)</t>
  </si>
  <si>
    <t>Proceeds from sale of stock</t>
  </si>
  <si>
    <t>Fair value of warrants</t>
  </si>
  <si>
    <t>December 2014 Warrants [Member]</t>
  </si>
  <si>
    <t>Restricted Stock Units (RSUs) [Member]</t>
  </si>
  <si>
    <t>Restricted stock units exchanged</t>
  </si>
  <si>
    <t>H.C. Wainwright [Member]</t>
  </si>
  <si>
    <t>Sale of stock, new issues, aggregate offering price</t>
  </si>
  <si>
    <t>Commissions</t>
  </si>
  <si>
    <t>Other offering expenses</t>
  </si>
  <si>
    <t>Three Investors [Member]</t>
  </si>
  <si>
    <t>7. Related Party Transactions (Details Narrative) - USD ($)</t>
  </si>
  <si>
    <t>Unpaid Board Fees [Member]</t>
  </si>
  <si>
    <t>8. Other Current Liabilities (Details) - USD ($)</t>
  </si>
  <si>
    <t>Other accrued liabilities</t>
  </si>
  <si>
    <t>Total other current liabilities</t>
  </si>
  <si>
    <t>9. Stock Compensation (Details - Share based compensation) - USD ($)</t>
  </si>
  <si>
    <t>Share based compensation</t>
  </si>
  <si>
    <t>Basic and diluted loss per common share attributable to stock-based compensation expense</t>
  </si>
  <si>
    <t>$ (.20)</t>
  </si>
  <si>
    <t>$ (.01)</t>
  </si>
  <si>
    <t>9. Stock Compensation (Details - RSU's outstanding) - Restricted Stock Units (RSUs) [Member]</t>
  </si>
  <si>
    <t>Sep. 30, 2016shares</t>
  </si>
  <si>
    <t>RSU's vested</t>
  </si>
  <si>
    <t>RSU's expected to vest</t>
  </si>
  <si>
    <t>Total RSU's outstanding</t>
  </si>
  <si>
    <t>9. Stock Compensation (Details - Options vested and expected to vest) - Options [Member]</t>
  </si>
  <si>
    <t>Sep. 30, 2016$ / sharesshares</t>
  </si>
  <si>
    <t>Options vested</t>
  </si>
  <si>
    <t>Options expected to vest</t>
  </si>
  <si>
    <t>Total options outstanding</t>
  </si>
  <si>
    <t>Weighted average exercise price options vested | $ / shares</t>
  </si>
  <si>
    <t>Weighted average exercise price options expected to vest | $ / shares</t>
  </si>
  <si>
    <t>Weighted average remaining contractual term options vested</t>
  </si>
  <si>
    <t>4 years 9 months 7 days</t>
  </si>
  <si>
    <t>Weighted average remaining contractual term options expected to vest</t>
  </si>
  <si>
    <t>7 years</t>
  </si>
  <si>
    <t>9. Stock Compensation (Details Narrative) - USD ($)</t>
  </si>
  <si>
    <t>Stock-based compensation</t>
  </si>
  <si>
    <t>James A. Joyce [Member]</t>
  </si>
  <si>
    <t>RSU's granted</t>
  </si>
  <si>
    <t>RSU per share, granted</t>
  </si>
  <si>
    <t>Rodney Kenley [Member]</t>
  </si>
  <si>
    <t>James Frakes [Member]</t>
  </si>
  <si>
    <t>Non-employee Directors [Member]</t>
  </si>
  <si>
    <t>RSU's granted, value</t>
  </si>
  <si>
    <t>Stock-based compensation per share effect on diluted loss per common share</t>
  </si>
  <si>
    <t>Stock options granted</t>
  </si>
  <si>
    <t>Stock options expired</t>
  </si>
  <si>
    <t>Intrinsic value of stock options</t>
  </si>
  <si>
    <t>Unrecognized compensation cost</t>
  </si>
  <si>
    <t>Unrecognized compensation cost amortization period</t>
  </si>
  <si>
    <t>2 years 10 months 13 days</t>
  </si>
  <si>
    <t>RSU's cancelled for withholding taxes, shares</t>
  </si>
  <si>
    <t>RSU's cancelled for withholding taxes, amount</t>
  </si>
  <si>
    <t>10. Warrants (Details - Warrant activity) - Warrants [Member]</t>
  </si>
  <si>
    <t>Warrants outstanding, beginning | shares</t>
  </si>
  <si>
    <t>Warrants exercised | shares</t>
  </si>
  <si>
    <t>Warrants issued | shares</t>
  </si>
  <si>
    <t>Warrants cancelled/expired | shares</t>
  </si>
  <si>
    <t>Warrants outstanding, ending | shares</t>
  </si>
  <si>
    <t>Warrants exercisable | shares</t>
  </si>
  <si>
    <t>Range of exercise prices, warrants beginning</t>
  </si>
  <si>
    <t>$2.10-$15.00</t>
  </si>
  <si>
    <t>Range of exercise prices, warrants exercised</t>
  </si>
  <si>
    <t>Range of exercise prices, warrants issued</t>
  </si>
  <si>
    <t>Range of exercise prices, warrants cancelled/expired</t>
  </si>
  <si>
    <t>Range of exercise prices, warrants ending</t>
  </si>
  <si>
    <t>Range of exercise prices, warrants exercisable</t>
  </si>
  <si>
    <t>Weighted average exercise price, warrants beginning | $ / shares</t>
  </si>
  <si>
    <t>Weighted average exercise price, warrants exercised | $ / shares</t>
  </si>
  <si>
    <t>Weighted average exercise price, warrants issued | $ / shares</t>
  </si>
  <si>
    <t>Weighted average exercise price, warrants cancelled/expired | $ / shares</t>
  </si>
  <si>
    <t>Weighted average exercise price, warrants ending | $ / shares</t>
  </si>
  <si>
    <t>Weighted average exercise price, warrants exercisable | $ / shares</t>
  </si>
  <si>
    <t>10. Warrants (Details - Assumptions) - December 2014 Warrants [Member]</t>
  </si>
  <si>
    <t>Risk free interest rate</t>
  </si>
  <si>
    <t>0.70%</t>
  </si>
  <si>
    <t>Average expected life</t>
  </si>
  <si>
    <t>3 years 6 months</t>
  </si>
  <si>
    <t>Expected volatility</t>
  </si>
  <si>
    <t>91.50%</t>
  </si>
  <si>
    <t>Expected dividends</t>
  </si>
  <si>
    <t>10. Warrants (Details Narrative)</t>
  </si>
  <si>
    <t>Sep. 30, 2016USD ($)shares</t>
  </si>
  <si>
    <t>Fair value of warrants issued | $</t>
  </si>
  <si>
    <t>Warrants [Member]</t>
  </si>
  <si>
    <t>11. Darpa Contract and Related Revenue Recognition (Details Narrative) - USD ($)</t>
  </si>
  <si>
    <t>Revenue recognition</t>
  </si>
  <si>
    <t>Milestone 2.6.1.3</t>
  </si>
  <si>
    <t>Milestone 2.6.1.4</t>
  </si>
  <si>
    <t>Milestone M6 [Member]</t>
  </si>
  <si>
    <t>Milestone 2.5.1.1 [Member]</t>
  </si>
  <si>
    <t>12. Segments (Details) - USD ($)</t>
  </si>
  <si>
    <t>Mar. 31, 2015</t>
  </si>
  <si>
    <t>Revenues</t>
  </si>
  <si>
    <t>Operating Losses</t>
  </si>
  <si>
    <t>Net Losses</t>
  </si>
  <si>
    <t>Total Assets</t>
  </si>
  <si>
    <t>Capital Expenditures</t>
  </si>
  <si>
    <t>Depreciation and Amortization</t>
  </si>
  <si>
    <t>Interest Expense</t>
  </si>
  <si>
    <t>Aethlon [Member]</t>
  </si>
  <si>
    <t>ESI [Member]</t>
  </si>
  <si>
    <t>13. Commitments and Contingencies (Details Narrative) - USD ($)</t>
  </si>
  <si>
    <t>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229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7725072</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5</v>
      </c>
      <c t="s" s="2" r="B1">
        <v>1</v>
      </c>
    </row>
    <row spans="1:2" r="2">
      <c t="s" s="2" r="B2">
        <v>2</v>
      </c>
    </row>
    <row spans="1:2" r="3">
      <c t="s" s="3" r="A3">
        <v>50</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56352</v>
      </c>
      <c t="n" s="7" r="C3">
        <v>2123737</v>
      </c>
    </row>
    <row spans="1:3" r="4">
      <c t="s" s="4" r="A4">
        <v>31</v>
      </c>
      <c t="n" s="6" r="B4">
        <v>193719</v>
      </c>
      <c t="n" s="6" r="C4">
        <v>199471</v>
      </c>
    </row>
    <row spans="1:3" r="5">
      <c t="s" s="4" r="A5">
        <v>32</v>
      </c>
      <c t="n" s="6" r="B5">
        <v>66469</v>
      </c>
      <c t="n" s="6" r="C5">
        <v>53294</v>
      </c>
    </row>
    <row spans="1:3" r="6">
      <c t="s" s="4" r="A6">
        <v>33</v>
      </c>
      <c t="n" s="6" r="B6">
        <v>816540</v>
      </c>
      <c t="n" s="6" r="C6">
        <v>2376502</v>
      </c>
    </row>
    <row spans="1:3" r="7">
      <c t="s" s="3" r="A7">
        <v>34</v>
      </c>
    </row>
    <row spans="1:3" r="8">
      <c t="s" s="4" r="A8">
        <v>35</v>
      </c>
      <c t="n" s="6" r="B8">
        <v>22969</v>
      </c>
      <c t="n" s="6" r="C8">
        <v>36038</v>
      </c>
    </row>
    <row spans="1:3" r="9">
      <c t="s" s="4" r="A9">
        <v>36</v>
      </c>
      <c t="n" s="6" r="B9">
        <v>89579</v>
      </c>
      <c t="n" s="6" r="C9">
        <v>94161</v>
      </c>
    </row>
    <row spans="1:3" r="10">
      <c t="s" s="4" r="A10">
        <v>37</v>
      </c>
      <c t="n" s="6" r="B10">
        <v>21747</v>
      </c>
      <c t="n" s="6" r="C10">
        <v>22415</v>
      </c>
    </row>
    <row spans="1:3" r="11">
      <c t="s" s="4" r="A11">
        <v>38</v>
      </c>
      <c t="n" s="6" r="B11">
        <v>950835</v>
      </c>
      <c t="n" s="6" r="C11">
        <v>2529116</v>
      </c>
    </row>
    <row spans="1:3" r="12">
      <c t="s" s="3" r="A12">
        <v>39</v>
      </c>
    </row>
    <row spans="1:3" r="13">
      <c t="s" s="4" r="A13">
        <v>40</v>
      </c>
      <c t="n" s="6" r="B13">
        <v>384728</v>
      </c>
      <c t="n" s="6" r="C13">
        <v>244804</v>
      </c>
    </row>
    <row spans="1:3" r="14">
      <c t="s" s="4" r="A14">
        <v>41</v>
      </c>
      <c t="n" s="6" r="B14">
        <v>58362</v>
      </c>
      <c t="n" s="6" r="C14">
        <v>145112</v>
      </c>
    </row>
    <row spans="1:3" r="15">
      <c t="s" s="4" r="A15">
        <v>42</v>
      </c>
      <c t="n" s="6" r="B15">
        <v>605815</v>
      </c>
      <c t="n" s="6" r="C15">
        <v>0</v>
      </c>
    </row>
    <row spans="1:3" r="16">
      <c t="s" s="4" r="A16">
        <v>43</v>
      </c>
      <c t="n" s="6" r="B16">
        <v>35316</v>
      </c>
      <c t="n" s="6" r="C16">
        <v>136695</v>
      </c>
    </row>
    <row spans="1:3" r="17">
      <c t="s" s="4" r="A17">
        <v>44</v>
      </c>
      <c t="n" s="6" r="B17">
        <v>1084221</v>
      </c>
      <c t="n" s="6" r="C17">
        <v>526611</v>
      </c>
    </row>
    <row spans="1:3" r="18">
      <c t="s" s="3" r="A18">
        <v>45</v>
      </c>
    </row>
    <row spans="1:3" r="19">
      <c t="s" s="4" r="A19">
        <v>46</v>
      </c>
      <c t="n" s="6" r="B19">
        <v>0</v>
      </c>
      <c t="n" s="6" r="C19">
        <v>500139</v>
      </c>
    </row>
    <row spans="1:3" r="20">
      <c t="s" s="4" r="A20">
        <v>47</v>
      </c>
      <c t="n" s="6" r="B20">
        <v>1084221</v>
      </c>
      <c t="n" s="6" r="C20">
        <v>1026750</v>
      </c>
    </row>
    <row spans="1:3" r="21">
      <c t="s" s="4" r="A21">
        <v>48</v>
      </c>
      <c t="s" s="4" r="B21">
        <v>49</v>
      </c>
      <c t="s" s="4" r="C21">
        <v>49</v>
      </c>
    </row>
    <row spans="1:3" r="22">
      <c t="s" s="3" r="A22">
        <v>50</v>
      </c>
    </row>
    <row spans="1:3" r="23">
      <c t="s" s="4" r="A23">
        <v>51</v>
      </c>
      <c t="n" s="6" r="B23">
        <v>7711</v>
      </c>
      <c t="n" s="6" r="C23">
        <v>7621</v>
      </c>
    </row>
    <row spans="1:3" r="24">
      <c t="s" s="4" r="A24">
        <v>52</v>
      </c>
      <c t="n" s="6" r="B24">
        <v>90811302</v>
      </c>
      <c t="n" s="6" r="C24">
        <v>88047142</v>
      </c>
    </row>
    <row spans="1:3" r="25">
      <c t="s" s="4" r="A25">
        <v>53</v>
      </c>
      <c t="n" s="6" r="B25">
        <v>-90886645</v>
      </c>
      <c t="n" s="6" r="C25">
        <v>-86502043</v>
      </c>
    </row>
    <row spans="1:3" r="26">
      <c t="s" s="4" r="A26">
        <v>54</v>
      </c>
      <c t="n" s="6" r="B26">
        <v>-67632</v>
      </c>
      <c t="n" s="6" r="C26">
        <v>1552720</v>
      </c>
    </row>
    <row spans="1:3" r="27">
      <c t="s" s="4" r="A27">
        <v>55</v>
      </c>
      <c t="n" s="6" r="B27">
        <v>-65754</v>
      </c>
      <c t="n" s="6" r="C27">
        <v>-50354</v>
      </c>
    </row>
    <row spans="1:3" r="28">
      <c t="s" s="4" r="A28">
        <v>56</v>
      </c>
      <c t="n" s="6" r="B28">
        <v>-133386</v>
      </c>
      <c t="n" s="6" r="C28">
        <v>1502366</v>
      </c>
    </row>
    <row spans="1:3" r="29">
      <c t="s" s="4" r="A29">
        <v>57</v>
      </c>
      <c t="n" s="7" r="B29">
        <v>950835</v>
      </c>
      <c t="n" s="7" r="C29">
        <v>25291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0</v>
      </c>
      <c t="s" s="2" r="B1">
        <v>1</v>
      </c>
    </row>
    <row spans="1:2" r="2">
      <c t="s" s="2" r="B2">
        <v>2</v>
      </c>
    </row>
    <row spans="1:2" r="3">
      <c t="s" s="3" r="A3">
        <v>124</v>
      </c>
    </row>
    <row spans="1:2" r="4">
      <c t="s" s="4" r="A4">
        <v>125</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72</v>
      </c>
      <c t="s" s="2" r="B1">
        <v>1</v>
      </c>
    </row>
    <row spans="1:2" r="2">
      <c t="s" s="2" r="B2">
        <v>2</v>
      </c>
    </row>
    <row spans="1:2" r="3">
      <c t="s" s="3" r="A3">
        <v>132</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7</v>
      </c>
      <c t="s" s="2" r="B1">
        <v>1</v>
      </c>
    </row>
    <row spans="1:2" r="2">
      <c t="s" s="2" r="B2">
        <v>2</v>
      </c>
    </row>
    <row spans="1:2" r="3">
      <c t="s" s="3" r="A3">
        <v>143</v>
      </c>
    </row>
    <row spans="1:2" r="4">
      <c t="s" s="4" r="A4">
        <v>43</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spans="1:2" r="1">
      <c t="s" s="1" r="A1">
        <v>179</v>
      </c>
      <c t="s" s="2" r="B1">
        <v>1</v>
      </c>
    </row>
    <row spans="1:2" r="2">
      <c t="s" s="2" r="B2">
        <v>2</v>
      </c>
    </row>
    <row spans="1:2" r="3">
      <c t="s" s="4" r="A3">
        <v>180</v>
      </c>
    </row>
    <row spans="1:2" r="4">
      <c t="s" s="4" r="A4">
        <v>181</v>
      </c>
      <c t="s" s="4" r="B4">
        <v>182</v>
      </c>
    </row>
    <row spans="1:2" r="5">
      <c t="s" s="4" r="A5">
        <v>183</v>
      </c>
    </row>
    <row spans="1:2" r="6">
      <c t="s" s="4" r="A6">
        <v>184</v>
      </c>
      <c t="s" s="4" r="B6">
        <v>185</v>
      </c>
    </row>
    <row spans="1:2" r="7">
      <c t="s" s="4" r="A7">
        <v>181</v>
      </c>
      <c t="s" s="4" r="B7">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7</v>
      </c>
      <c t="s" s="2" r="B1">
        <v>1</v>
      </c>
    </row>
    <row spans="1:2" r="2">
      <c t="s" s="2" r="B2">
        <v>2</v>
      </c>
    </row>
    <row spans="1:2" r="3">
      <c t="s" s="4" r="A3">
        <v>188</v>
      </c>
      <c t="s" s="4" r="B3">
        <v>189</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59</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95</v>
      </c>
      <c t="s" s="2" r="B1">
        <v>1</v>
      </c>
    </row>
    <row spans="1:4" r="2">
      <c t="s" s="2" r="B2">
        <v>66</v>
      </c>
      <c t="s" s="2" r="C2">
        <v>2</v>
      </c>
      <c t="s" s="2" r="D2">
        <v>28</v>
      </c>
    </row>
    <row spans="1:4" r="3">
      <c t="s" s="3" r="A3">
        <v>116</v>
      </c>
    </row>
    <row spans="1:4" r="4">
      <c t="s" s="4" r="A4">
        <v>196</v>
      </c>
      <c t="s" s="4" r="B4">
        <v>197</v>
      </c>
    </row>
    <row spans="1:4" r="5">
      <c t="s" s="4" r="A5">
        <v>53</v>
      </c>
      <c t="n" s="7" r="C5">
        <v>-90886645</v>
      </c>
      <c t="n" s="7" r="D5">
        <v>-865020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8</v>
      </c>
      <c t="s" s="2" r="B1">
        <v>1</v>
      </c>
    </row>
    <row spans="1:3" r="2">
      <c t="s" s="2" r="B2">
        <v>2</v>
      </c>
      <c t="s" s="2" r="C2">
        <v>66</v>
      </c>
    </row>
    <row spans="1:3" r="3">
      <c t="s" s="3" r="A3">
        <v>120</v>
      </c>
    </row>
    <row spans="1:3" r="4">
      <c t="s" s="4" r="A4">
        <v>199</v>
      </c>
      <c t="n" s="6" r="B4">
        <v>3289606</v>
      </c>
      <c t="n" s="6" r="C4">
        <v>27734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00</v>
      </c>
      <c t="s" s="2" r="B1">
        <v>65</v>
      </c>
      <c t="s" s="2" r="D1">
        <v>1</v>
      </c>
    </row>
    <row spans="1:5" r="2">
      <c t="s" s="2" r="B2">
        <v>2</v>
      </c>
      <c t="s" s="2" r="C2">
        <v>66</v>
      </c>
      <c t="s" s="2" r="D2">
        <v>2</v>
      </c>
      <c t="s" s="2" r="E2">
        <v>66</v>
      </c>
    </row>
    <row spans="1:5" r="3">
      <c t="s" s="3" r="A3">
        <v>124</v>
      </c>
    </row>
    <row spans="1:5" r="4">
      <c t="s" s="4" r="A4">
        <v>201</v>
      </c>
      <c t="n" s="7" r="B4">
        <v>280860</v>
      </c>
      <c t="n" s="7" r="C4">
        <v>207676</v>
      </c>
      <c t="n" s="7" r="D4">
        <v>377843</v>
      </c>
      <c t="n" s="7" r="E4">
        <v>4242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02</v>
      </c>
      <c t="s" s="2" r="B1">
        <v>2</v>
      </c>
      <c t="s" s="2" r="C1">
        <v>28</v>
      </c>
    </row>
    <row spans="1:3" r="2">
      <c t="s" s="3" r="A2">
        <v>132</v>
      </c>
    </row>
    <row spans="1:3" r="3">
      <c t="s" s="4" r="A3">
        <v>203</v>
      </c>
      <c t="n" s="7" r="B3">
        <v>662811</v>
      </c>
      <c t="n" s="7" r="C3">
        <v>527780</v>
      </c>
    </row>
    <row spans="1:3" r="4">
      <c t="s" s="4" r="A4">
        <v>204</v>
      </c>
      <c t="n" s="6" r="B4">
        <v>-56996</v>
      </c>
      <c t="n" s="6" r="C4">
        <v>-27641</v>
      </c>
    </row>
    <row spans="1:3" r="5">
      <c t="s" s="4" r="A5">
        <v>205</v>
      </c>
      <c t="n" s="6" r="B5">
        <v>605815</v>
      </c>
      <c t="n" s="6" r="C5">
        <v>500139</v>
      </c>
    </row>
    <row spans="1:3" r="6">
      <c t="s" s="4" r="A6">
        <v>206</v>
      </c>
      <c t="n" s="6" r="B6">
        <v>17486</v>
      </c>
      <c t="n" s="6" r="C6">
        <v>74036</v>
      </c>
    </row>
    <row spans="1:3" r="7">
      <c t="s" s="4" r="A7">
        <v>207</v>
      </c>
      <c t="n" s="6" r="B7">
        <v>605815</v>
      </c>
      <c t="n" s="6" r="C7">
        <v>0</v>
      </c>
    </row>
    <row spans="1:3" r="8">
      <c t="s" s="4" r="A8">
        <v>208</v>
      </c>
      <c t="n" s="7" r="B8">
        <v>0</v>
      </c>
      <c t="n" s="7" r="C8">
        <v>5001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28</v>
      </c>
    </row>
    <row spans="1:3" r="2">
      <c t="s" s="3" r="A2">
        <v>59</v>
      </c>
    </row>
    <row spans="1:3" r="3">
      <c t="s" s="4" r="A3">
        <v>60</v>
      </c>
      <c t="n" s="8" r="B3">
        <v>0.001</v>
      </c>
      <c t="n" s="8" r="C3">
        <v>0.001</v>
      </c>
    </row>
    <row spans="1:3" r="4">
      <c t="s" s="4" r="A4">
        <v>61</v>
      </c>
      <c t="n" s="6" r="B4">
        <v>30000000</v>
      </c>
      <c t="n" s="6" r="C4">
        <v>30000000</v>
      </c>
    </row>
    <row spans="1:3" r="5">
      <c t="s" s="4" r="A5">
        <v>62</v>
      </c>
      <c t="n" s="6" r="B5">
        <v>7711811</v>
      </c>
      <c t="n" s="6" r="C5">
        <v>7622393</v>
      </c>
    </row>
    <row spans="1:3" r="6">
      <c t="s" s="4" r="A6">
        <v>63</v>
      </c>
      <c t="n" s="6" r="B6">
        <v>7711811</v>
      </c>
      <c t="n" s="6" r="C6">
        <v>76223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209</v>
      </c>
      <c t="s" s="2" r="B1">
        <v>1</v>
      </c>
    </row>
    <row spans="1:2" r="2">
      <c t="s" s="2" r="B2">
        <v>210</v>
      </c>
    </row>
    <row spans="1:2" r="3">
      <c t="s" s="3" r="A3">
        <v>132</v>
      </c>
    </row>
    <row spans="1:2" r="4">
      <c t="s" s="4" r="A4">
        <v>211</v>
      </c>
      <c t="n" s="7" r="B4">
        <v>527780</v>
      </c>
    </row>
    <row spans="1:2" r="5">
      <c t="s" s="4" r="A5">
        <v>212</v>
      </c>
      <c t="n" s="6" r="B5">
        <v>165031</v>
      </c>
    </row>
    <row spans="1:2" r="6">
      <c t="s" s="4" r="A6">
        <v>213</v>
      </c>
      <c t="n" s="6" r="B6">
        <v>-30000</v>
      </c>
    </row>
    <row spans="1:2" r="7">
      <c t="s" s="4" r="A7">
        <v>214</v>
      </c>
      <c t="n" s="7" r="B7">
        <v>6628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5</v>
      </c>
      <c t="s" s="2" r="B1">
        <v>65</v>
      </c>
      <c t="s" s="2" r="D1">
        <v>1</v>
      </c>
    </row>
    <row spans="1:5" r="2">
      <c t="s" s="2" r="B2">
        <v>2</v>
      </c>
      <c t="s" s="2" r="C2">
        <v>66</v>
      </c>
      <c t="s" s="2" r="D2">
        <v>2</v>
      </c>
      <c t="s" s="2" r="E2">
        <v>66</v>
      </c>
    </row>
    <row spans="1:5" r="3">
      <c t="s" s="4" r="A3">
        <v>216</v>
      </c>
      <c t="n" s="7" r="D3">
        <v>30794</v>
      </c>
      <c t="n" s="7" r="E3">
        <v>26390</v>
      </c>
    </row>
    <row spans="1:5" r="4">
      <c t="s" s="4" r="A4">
        <v>217</v>
      </c>
      <c t="n" s="6" r="D4">
        <v>18998</v>
      </c>
      <c t="n" s="6" r="E4">
        <v>186276</v>
      </c>
    </row>
    <row spans="1:5" r="5">
      <c t="s" s="4" r="A5">
        <v>218</v>
      </c>
      <c t="n" s="6" r="D5">
        <v>27641</v>
      </c>
      <c t="n" s="6" r="E5">
        <v>39441</v>
      </c>
    </row>
    <row spans="1:5" r="6">
      <c t="s" s="4" r="A6">
        <v>219</v>
      </c>
      <c t="n" s="6" r="D6">
        <v>77433</v>
      </c>
      <c t="n" s="6" r="E6">
        <v>252107</v>
      </c>
    </row>
    <row spans="1:5" r="7">
      <c t="s" s="4" r="A7">
        <v>220</v>
      </c>
      <c t="n" s="7" r="B7">
        <v>0</v>
      </c>
      <c t="n" s="7" r="C7">
        <v>0</v>
      </c>
      <c t="n" s="6" r="D7">
        <v>-616889</v>
      </c>
      <c t="n" s="7" r="E7">
        <v>0</v>
      </c>
    </row>
    <row spans="1:5" r="8">
      <c t="s" s="4" r="A8">
        <v>221</v>
      </c>
      <c t="n" s="7" r="D8">
        <v>80000</v>
      </c>
    </row>
    <row spans="1:5" r="9">
      <c t="s" s="4" r="A9">
        <v>222</v>
      </c>
    </row>
    <row spans="1:5" r="10">
      <c t="s" s="4" r="A10">
        <v>223</v>
      </c>
      <c t="s" s="4" r="D10">
        <v>224</v>
      </c>
    </row>
    <row spans="1:5" r="11">
      <c t="s" s="4" r="A11">
        <v>225</v>
      </c>
      <c t="n" s="7" r="B11">
        <v>5</v>
      </c>
      <c t="n" s="7" r="D11">
        <v>5</v>
      </c>
    </row>
    <row spans="1:5" r="12">
      <c t="s" s="4" r="A12">
        <v>226</v>
      </c>
      <c t="n" s="7" r="B12">
        <v>5</v>
      </c>
      <c t="n" s="7" r="D12">
        <v>5</v>
      </c>
    </row>
    <row spans="1:5" r="13">
      <c t="s" s="4" r="A13">
        <v>227</v>
      </c>
      <c t="n" s="7" r="B13">
        <v>692811</v>
      </c>
      <c t="n" s="7" r="D13">
        <v>692811</v>
      </c>
    </row>
    <row spans="1:5" r="14">
      <c t="s" s="4" r="A14">
        <v>228</v>
      </c>
      <c t="n" s="7" r="B14">
        <v>80000</v>
      </c>
      <c t="n" s="7" r="D14">
        <v>80000</v>
      </c>
    </row>
    <row spans="1:5" r="15">
      <c t="s" s="4" r="A15">
        <v>229</v>
      </c>
      <c t="n" s="6" r="B15">
        <v>30000</v>
      </c>
      <c t="n" s="6" r="D15">
        <v>30000</v>
      </c>
    </row>
    <row spans="1:5" r="16">
      <c t="s" s="4" r="A16">
        <v>230</v>
      </c>
      <c t="s" s="4" r="D16">
        <v>231</v>
      </c>
    </row>
    <row spans="1:5" r="17">
      <c t="s" s="4" r="A17">
        <v>220</v>
      </c>
      <c t="n" s="7" r="D17">
        <v>-536889</v>
      </c>
    </row>
    <row spans="1:5" r="18">
      <c t="s" s="4" r="A18">
        <v>232</v>
      </c>
    </row>
    <row spans="1:5" r="19">
      <c t="s" s="4" r="A19">
        <v>220</v>
      </c>
      <c t="n" s="6" r="D19">
        <v>-287676</v>
      </c>
    </row>
    <row spans="1:5" r="20">
      <c t="s" s="4" r="A20">
        <v>233</v>
      </c>
    </row>
    <row spans="1:5" r="21">
      <c t="s" s="4" r="A21">
        <v>220</v>
      </c>
      <c t="n" s="6" r="D21">
        <v>-325206</v>
      </c>
    </row>
    <row spans="1:5" r="22">
      <c t="s" s="4" r="A22">
        <v>234</v>
      </c>
    </row>
    <row spans="1:5" r="23">
      <c t="s" s="4" r="A23">
        <v>220</v>
      </c>
      <c t="n" s="7" r="D23">
        <v>7599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35</v>
      </c>
      <c t="s" s="2" r="B1">
        <v>65</v>
      </c>
      <c t="s" s="2" r="D1">
        <v>1</v>
      </c>
    </row>
    <row spans="1:5" r="2">
      <c t="s" s="2" r="B2">
        <v>2</v>
      </c>
      <c t="s" s="2" r="C2">
        <v>66</v>
      </c>
      <c t="s" s="2" r="D2">
        <v>2</v>
      </c>
      <c t="s" s="2" r="E2">
        <v>66</v>
      </c>
    </row>
    <row spans="1:5" r="3">
      <c t="s" s="4" r="A3">
        <v>236</v>
      </c>
      <c t="n" s="7" r="D3">
        <v>266612</v>
      </c>
      <c t="n" s="7" r="E3">
        <v>5591988</v>
      </c>
    </row>
    <row spans="1:5" r="4">
      <c t="s" s="4" r="A4">
        <v>237</v>
      </c>
      <c t="n" s="7" r="B4">
        <v>0</v>
      </c>
      <c t="n" s="7" r="C4">
        <v>0</v>
      </c>
      <c t="n" s="6" r="D4">
        <v>345841</v>
      </c>
      <c t="n" s="7" r="E4">
        <v>0</v>
      </c>
    </row>
    <row spans="1:5" r="5">
      <c t="s" s="4" r="A5">
        <v>238</v>
      </c>
    </row>
    <row spans="1:5" r="6">
      <c t="s" s="4" r="A6">
        <v>237</v>
      </c>
      <c t="n" s="7" r="D6">
        <v>345841</v>
      </c>
    </row>
    <row spans="1:5" r="7">
      <c t="s" s="4" r="A7">
        <v>239</v>
      </c>
    </row>
    <row spans="1:5" r="8">
      <c t="s" s="4" r="A8">
        <v>240</v>
      </c>
      <c t="n" s="6" r="D8">
        <v>30131</v>
      </c>
    </row>
    <row spans="1:5" r="9">
      <c t="s" s="4" r="A9">
        <v>241</v>
      </c>
    </row>
    <row spans="1:5" r="10">
      <c t="s" s="4" r="A10">
        <v>242</v>
      </c>
      <c t="n" s="7" r="B10">
        <v>12500000</v>
      </c>
      <c t="n" s="7" r="D10">
        <v>12500000</v>
      </c>
    </row>
    <row spans="1:5" r="11">
      <c t="s" s="4" r="A11">
        <v>236</v>
      </c>
      <c t="n" s="6" r="D11">
        <v>266612</v>
      </c>
    </row>
    <row spans="1:5" r="12">
      <c t="s" s="4" r="A12">
        <v>243</v>
      </c>
      <c t="n" s="6" r="D12">
        <v>8348</v>
      </c>
    </row>
    <row spans="1:5" r="13">
      <c t="s" s="4" r="A13">
        <v>244</v>
      </c>
      <c t="n" s="7" r="D13">
        <v>3319</v>
      </c>
    </row>
    <row spans="1:5" r="14">
      <c t="s" s="4" r="A14">
        <v>245</v>
      </c>
    </row>
    <row spans="1:5" r="15">
      <c t="s" s="4" r="A15">
        <v>229</v>
      </c>
      <c t="n" s="6" r="D15">
        <v>26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46</v>
      </c>
      <c t="s" s="2" r="B1">
        <v>2</v>
      </c>
      <c t="s" s="2" r="C1">
        <v>28</v>
      </c>
    </row>
    <row spans="1:3" r="2">
      <c t="s" s="4" r="A2">
        <v>41</v>
      </c>
      <c t="n" s="7" r="B2">
        <v>58362</v>
      </c>
      <c t="n" s="7" r="C2">
        <v>145112</v>
      </c>
    </row>
    <row spans="1:3" r="3">
      <c t="s" s="4" r="A3">
        <v>247</v>
      </c>
    </row>
    <row spans="1:3" r="4">
      <c t="s" s="4" r="A4">
        <v>41</v>
      </c>
      <c t="n" s="7" r="B4">
        <v>28250</v>
      </c>
      <c t="n" s="7" r="C4">
        <v>8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48</v>
      </c>
      <c t="s" s="2" r="B1">
        <v>2</v>
      </c>
      <c t="s" s="2" r="C1">
        <v>28</v>
      </c>
    </row>
    <row spans="1:3" r="2">
      <c t="s" s="3" r="A2">
        <v>143</v>
      </c>
    </row>
    <row spans="1:3" r="3">
      <c t="s" s="4" r="A3">
        <v>206</v>
      </c>
      <c t="n" s="7" r="B3">
        <v>17486</v>
      </c>
      <c t="n" s="7" r="C3">
        <v>74038</v>
      </c>
    </row>
    <row spans="1:3" r="4">
      <c t="s" s="4" r="A4">
        <v>249</v>
      </c>
      <c t="n" s="6" r="B4">
        <v>17830</v>
      </c>
      <c t="n" s="6" r="C4">
        <v>62657</v>
      </c>
    </row>
    <row spans="1:3" r="5">
      <c t="s" s="4" r="A5">
        <v>250</v>
      </c>
      <c t="n" s="7" r="B5">
        <v>35316</v>
      </c>
      <c t="n" s="7" r="C5">
        <v>1366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65</v>
      </c>
      <c t="s" s="2" r="D1">
        <v>1</v>
      </c>
    </row>
    <row spans="1:5" r="2">
      <c t="s" s="2" r="B2">
        <v>2</v>
      </c>
      <c t="s" s="2" r="C2">
        <v>66</v>
      </c>
      <c t="s" s="2" r="D2">
        <v>2</v>
      </c>
      <c t="s" s="2" r="E2">
        <v>66</v>
      </c>
    </row>
    <row spans="1:5" r="3">
      <c t="s" s="3" r="A3">
        <v>147</v>
      </c>
    </row>
    <row spans="1:5" r="4">
      <c t="s" s="4" r="A4">
        <v>252</v>
      </c>
      <c t="n" s="7" r="B4">
        <v>1523280</v>
      </c>
      <c t="n" s="7" r="C4">
        <v>50711</v>
      </c>
      <c t="n" s="7" r="D4">
        <v>1573991</v>
      </c>
      <c t="n" s="7" r="E4">
        <v>101421</v>
      </c>
    </row>
    <row spans="1:5" r="5">
      <c t="s" s="4" r="A5">
        <v>88</v>
      </c>
      <c t="n" s="6" r="B5">
        <v>7756883</v>
      </c>
      <c t="n" s="6" r="C5">
        <v>7610459</v>
      </c>
      <c t="n" s="6" r="D5">
        <v>7690369</v>
      </c>
      <c t="n" s="6" r="E5">
        <v>7167903</v>
      </c>
    </row>
    <row spans="1:5" r="6">
      <c t="s" s="4" r="A6">
        <v>253</v>
      </c>
      <c t="s" s="4" r="B6">
        <v>254</v>
      </c>
      <c t="s" s="4" r="C6">
        <v>255</v>
      </c>
      <c t="s" s="4" r="D6">
        <v>254</v>
      </c>
      <c t="s" s="4" r="E6">
        <v>2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256</v>
      </c>
      <c t="s" s="2" r="B1">
        <v>1</v>
      </c>
    </row>
    <row spans="1:2" r="2">
      <c t="s" s="2" r="B2">
        <v>257</v>
      </c>
    </row>
    <row spans="1:2" r="3">
      <c t="s" s="4" r="A3">
        <v>258</v>
      </c>
      <c t="n" s="6" r="B3">
        <v>184500</v>
      </c>
    </row>
    <row spans="1:2" r="4">
      <c t="s" s="4" r="A4">
        <v>259</v>
      </c>
      <c t="n" s="6" r="B4">
        <v>561708</v>
      </c>
    </row>
    <row spans="1:2" r="5">
      <c t="s" s="4" r="A5">
        <v>260</v>
      </c>
      <c t="n" s="6" r="B5">
        <v>7462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s="1" r="A1">
        <v>261</v>
      </c>
      <c t="s" s="2" r="B1">
        <v>1</v>
      </c>
    </row>
    <row spans="1:2" r="2">
      <c t="s" s="2" r="B2">
        <v>262</v>
      </c>
    </row>
    <row spans="1:2" r="3">
      <c t="s" s="4" r="A3">
        <v>263</v>
      </c>
      <c t="n" s="6" r="B3">
        <v>417047</v>
      </c>
    </row>
    <row spans="1:2" r="4">
      <c t="s" s="4" r="A4">
        <v>264</v>
      </c>
      <c t="n" s="6" r="B4">
        <v>17500</v>
      </c>
    </row>
    <row spans="1:2" r="5">
      <c t="s" s="4" r="A5">
        <v>265</v>
      </c>
      <c t="n" s="6" r="B5">
        <v>434547</v>
      </c>
    </row>
    <row spans="1:2" r="6">
      <c t="s" s="4" r="A6">
        <v>266</v>
      </c>
      <c t="n" s="9" r="B6">
        <v>11.2</v>
      </c>
    </row>
    <row spans="1:2" r="7">
      <c t="s" s="4" r="A7">
        <v>267</v>
      </c>
      <c t="n" s="7" r="B7">
        <v>5</v>
      </c>
    </row>
    <row spans="1:2" r="8">
      <c t="s" s="4" r="A8">
        <v>268</v>
      </c>
      <c t="s" s="4" r="B8">
        <v>269</v>
      </c>
    </row>
    <row spans="1:2" r="9">
      <c t="s" s="4" r="A9">
        <v>270</v>
      </c>
      <c t="s" s="4" r="B9">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26"/>
    <col customWidth="1" max="5" min="5" width="14"/>
  </cols>
  <sheetData>
    <row spans="1:5" r="1">
      <c t="s" s="1" r="A1">
        <v>272</v>
      </c>
      <c t="s" s="2" r="B1">
        <v>65</v>
      </c>
      <c t="s" s="2" r="D1">
        <v>1</v>
      </c>
    </row>
    <row spans="1:5" r="2">
      <c t="s" s="2" r="B2">
        <v>2</v>
      </c>
      <c t="s" s="2" r="C2">
        <v>66</v>
      </c>
      <c t="s" s="2" r="D2">
        <v>2</v>
      </c>
      <c t="s" s="2" r="E2">
        <v>66</v>
      </c>
    </row>
    <row spans="1:5" r="3">
      <c t="s" s="4" r="A3">
        <v>273</v>
      </c>
      <c t="n" s="7" r="B3">
        <v>1523280</v>
      </c>
      <c t="n" s="7" r="C3">
        <v>50711</v>
      </c>
      <c t="n" s="7" r="D3">
        <v>1573991</v>
      </c>
      <c t="n" s="7" r="E3">
        <v>101421</v>
      </c>
    </row>
    <row spans="1:5" r="4">
      <c t="s" s="4" r="A4">
        <v>274</v>
      </c>
    </row>
    <row spans="1:5" r="5">
      <c t="s" s="4" r="A5">
        <v>275</v>
      </c>
      <c t="n" s="6" r="D5">
        <v>634000</v>
      </c>
    </row>
    <row spans="1:5" r="6">
      <c t="s" s="4" r="A6">
        <v>276</v>
      </c>
      <c t="n" s="9" r="D6">
        <v>6.28</v>
      </c>
    </row>
    <row spans="1:5" r="7">
      <c t="s" s="4" r="A7">
        <v>258</v>
      </c>
      <c t="n" s="6" r="D7">
        <v>158500</v>
      </c>
    </row>
    <row spans="1:5" r="8">
      <c t="s" s="4" r="A8">
        <v>277</v>
      </c>
    </row>
    <row spans="1:5" r="9">
      <c t="s" s="4" r="A9">
        <v>275</v>
      </c>
      <c t="n" s="6" r="D9">
        <v>52000</v>
      </c>
    </row>
    <row spans="1:5" r="10">
      <c t="s" s="4" r="A10">
        <v>276</v>
      </c>
      <c t="n" s="9" r="D10">
        <v>6.28</v>
      </c>
    </row>
    <row spans="1:5" r="11">
      <c t="s" s="4" r="A11">
        <v>258</v>
      </c>
      <c t="n" s="6" r="D11">
        <v>13000</v>
      </c>
    </row>
    <row spans="1:5" r="12">
      <c t="s" s="4" r="A12">
        <v>278</v>
      </c>
    </row>
    <row spans="1:5" r="13">
      <c t="s" s="4" r="A13">
        <v>275</v>
      </c>
      <c t="n" s="6" r="D13">
        <v>52000</v>
      </c>
    </row>
    <row spans="1:5" r="14">
      <c t="s" s="4" r="A14">
        <v>276</v>
      </c>
      <c t="n" s="9" r="D14">
        <v>6.28</v>
      </c>
    </row>
    <row spans="1:5" r="15">
      <c t="s" s="4" r="A15">
        <v>258</v>
      </c>
      <c t="n" s="6" r="D15">
        <v>13000</v>
      </c>
    </row>
    <row spans="1:5" r="16">
      <c t="s" s="4" r="A16">
        <v>279</v>
      </c>
    </row>
    <row spans="1:5" r="17">
      <c t="s" s="4" r="A17">
        <v>275</v>
      </c>
      <c t="n" s="6" r="D17">
        <v>16432</v>
      </c>
    </row>
    <row spans="1:5" r="18">
      <c t="s" s="4" r="A18">
        <v>280</v>
      </c>
      <c t="n" s="7" r="D18">
        <v>105000</v>
      </c>
    </row>
    <row spans="1:5" r="19">
      <c t="s" s="4" r="A19">
        <v>180</v>
      </c>
    </row>
    <row spans="1:5" r="20">
      <c t="s" s="4" r="A20">
        <v>281</v>
      </c>
      <c t="s" s="4" r="B20">
        <v>254</v>
      </c>
      <c t="n" s="9" r="D20">
        <v>-0.2</v>
      </c>
    </row>
    <row spans="1:5" r="21">
      <c t="s" s="4" r="A21">
        <v>282</v>
      </c>
      <c t="n" s="6" r="D21">
        <v>0</v>
      </c>
      <c t="n" s="6" r="E21">
        <v>0</v>
      </c>
    </row>
    <row spans="1:5" r="22">
      <c t="s" s="4" r="A22">
        <v>283</v>
      </c>
      <c t="n" s="6" r="D22">
        <v>4000</v>
      </c>
    </row>
    <row spans="1:5" r="23">
      <c t="s" s="4" r="A23">
        <v>284</v>
      </c>
      <c t="n" s="7" r="B23">
        <v>0</v>
      </c>
      <c t="n" s="7" r="D23">
        <v>0</v>
      </c>
    </row>
    <row spans="1:5" r="24">
      <c t="s" s="4" r="A24">
        <v>285</v>
      </c>
      <c t="n" s="7" r="B24">
        <v>3509367</v>
      </c>
      <c t="n" s="7" r="D24">
        <v>3509367</v>
      </c>
    </row>
    <row spans="1:5" r="25">
      <c t="s" s="4" r="A25">
        <v>286</v>
      </c>
      <c t="s" s="4" r="D25">
        <v>287</v>
      </c>
    </row>
    <row spans="1:5" r="26">
      <c t="s" s="4" r="A26">
        <v>239</v>
      </c>
    </row>
    <row spans="1:5" r="27">
      <c t="s" s="4" r="A27">
        <v>273</v>
      </c>
      <c t="n" s="7" r="D27">
        <v>1523280</v>
      </c>
    </row>
    <row spans="1:5" r="28">
      <c t="s" s="4" r="A28">
        <v>258</v>
      </c>
      <c t="n" s="6" r="D28">
        <v>184500</v>
      </c>
    </row>
    <row spans="1:5" r="29">
      <c t="s" s="4" r="A29">
        <v>240</v>
      </c>
      <c t="n" s="6" r="D29">
        <v>30131</v>
      </c>
    </row>
    <row spans="1:5" r="30">
      <c t="s" s="4" r="A30">
        <v>288</v>
      </c>
      <c t="n" s="6" r="D30">
        <v>10957</v>
      </c>
    </row>
    <row spans="1:5" r="31">
      <c t="s" s="4" r="A31">
        <v>289</v>
      </c>
      <c t="n" s="7" r="D31">
        <v>673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30"/>
  </cols>
  <sheetData>
    <row spans="1:2" r="1">
      <c t="s" s="1" r="A1">
        <v>290</v>
      </c>
      <c t="s" s="2" r="B1">
        <v>1</v>
      </c>
    </row>
    <row spans="1:2" r="2">
      <c t="s" s="2" r="B2">
        <v>262</v>
      </c>
    </row>
    <row spans="1:2" r="3">
      <c t="s" s="4" r="A3">
        <v>291</v>
      </c>
      <c t="n" s="6" r="B3">
        <v>2164094</v>
      </c>
    </row>
    <row spans="1:2" r="4">
      <c t="s" s="4" r="A4">
        <v>292</v>
      </c>
      <c t="n" s="6" r="B4">
        <v>-2660</v>
      </c>
    </row>
    <row spans="1:2" r="5">
      <c t="s" s="4" r="A5">
        <v>293</v>
      </c>
      <c t="n" s="6" r="B5">
        <v>30000</v>
      </c>
    </row>
    <row spans="1:2" r="6">
      <c t="s" s="4" r="A6">
        <v>294</v>
      </c>
      <c t="n" s="6" r="B6">
        <v>-19563</v>
      </c>
    </row>
    <row spans="1:2" r="7">
      <c t="s" s="4" r="A7">
        <v>295</v>
      </c>
      <c t="n" s="6" r="B7">
        <v>2171871</v>
      </c>
    </row>
    <row spans="1:2" r="8">
      <c t="s" s="4" r="A8">
        <v>296</v>
      </c>
      <c t="n" s="6" r="B8">
        <v>2171871</v>
      </c>
    </row>
    <row spans="1:2" r="9">
      <c t="s" s="4" r="A9">
        <v>297</v>
      </c>
      <c t="s" s="4" r="B9">
        <v>298</v>
      </c>
    </row>
    <row spans="1:2" r="10">
      <c t="s" s="4" r="A10">
        <v>299</v>
      </c>
      <c t="n" s="10" r="B10">
        <v>6.25</v>
      </c>
    </row>
    <row spans="1:2" r="11">
      <c t="s" s="4" r="A11">
        <v>300</v>
      </c>
      <c t="n" s="6" r="B11">
        <v>5</v>
      </c>
    </row>
    <row spans="1:2" r="12">
      <c t="s" s="4" r="A12">
        <v>301</v>
      </c>
      <c t="n" s="10" r="B12">
        <v>6.25</v>
      </c>
    </row>
    <row spans="1:2" r="13">
      <c t="s" s="4" r="A13">
        <v>302</v>
      </c>
      <c t="s" s="4" r="B13">
        <v>298</v>
      </c>
    </row>
    <row spans="1:2" r="14">
      <c t="s" s="4" r="A14">
        <v>303</v>
      </c>
      <c t="s" s="4" r="B14">
        <v>298</v>
      </c>
    </row>
    <row spans="1:2" r="15">
      <c t="s" s="4" r="A15">
        <v>304</v>
      </c>
      <c t="n" s="9" r="B15">
        <v>6.68</v>
      </c>
    </row>
    <row spans="1:2" r="16">
      <c t="s" s="4" r="A16">
        <v>305</v>
      </c>
      <c t="n" s="10" r="B16">
        <v>6.25</v>
      </c>
    </row>
    <row spans="1:2" r="17">
      <c t="s" s="4" r="A17">
        <v>306</v>
      </c>
      <c t="n" s="6" r="B17">
        <v>5</v>
      </c>
    </row>
    <row spans="1:2" r="18">
      <c t="s" s="4" r="A18">
        <v>307</v>
      </c>
      <c t="n" s="10" r="B18">
        <v>6.25</v>
      </c>
    </row>
    <row spans="1:2" r="19">
      <c t="s" s="4" r="A19">
        <v>308</v>
      </c>
      <c t="n" s="10" r="B19">
        <v>5.37</v>
      </c>
    </row>
    <row spans="1:2" r="20">
      <c t="s" s="4" r="A20">
        <v>309</v>
      </c>
      <c t="n" s="9" r="B20">
        <v>5.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387438</v>
      </c>
      <c t="n" s="7" r="C4">
        <v>188366</v>
      </c>
      <c t="n" s="7" r="D4">
        <v>392073</v>
      </c>
      <c t="n" s="7" r="E4">
        <v>380874</v>
      </c>
    </row>
    <row spans="1:5" r="5">
      <c t="s" s="3" r="A5">
        <v>69</v>
      </c>
    </row>
    <row spans="1:5" r="6">
      <c t="s" s="4" r="A6">
        <v>70</v>
      </c>
      <c t="n" s="6" r="B6">
        <v>510982</v>
      </c>
      <c t="n" s="6" r="C6">
        <v>389207</v>
      </c>
      <c t="n" s="6" r="D6">
        <v>1078731</v>
      </c>
      <c t="n" s="6" r="E6">
        <v>927433</v>
      </c>
    </row>
    <row spans="1:5" r="7">
      <c t="s" s="4" r="A7">
        <v>71</v>
      </c>
      <c t="n" s="6" r="B7">
        <v>1813003</v>
      </c>
      <c t="n" s="6" r="C7">
        <v>597850</v>
      </c>
      <c t="n" s="6" r="D7">
        <v>2158190</v>
      </c>
      <c t="n" s="6" r="E7">
        <v>1056078</v>
      </c>
    </row>
    <row spans="1:5" r="8">
      <c t="s" s="4" r="A8">
        <v>72</v>
      </c>
      <c t="n" s="6" r="B8">
        <v>290131</v>
      </c>
      <c t="n" s="6" r="C8">
        <v>325670</v>
      </c>
      <c t="n" s="6" r="D8">
        <v>513681</v>
      </c>
      <c t="n" s="6" r="E8">
        <v>611695</v>
      </c>
    </row>
    <row spans="1:5" r="9">
      <c t="s" s="4" r="A9">
        <v>73</v>
      </c>
      <c t="n" s="6" r="B9">
        <v>2614116</v>
      </c>
      <c t="n" s="6" r="C9">
        <v>1312727</v>
      </c>
      <c t="n" s="6" r="D9">
        <v>3750602</v>
      </c>
      <c t="n" s="6" r="E9">
        <v>2595206</v>
      </c>
    </row>
    <row spans="1:5" r="10">
      <c t="s" s="4" r="A10">
        <v>74</v>
      </c>
      <c t="n" s="6" r="B10">
        <v>-2226678</v>
      </c>
      <c t="n" s="6" r="C10">
        <v>-1124361</v>
      </c>
      <c t="n" s="6" r="D10">
        <v>-3358529</v>
      </c>
      <c t="n" s="6" r="E10">
        <v>-2214332</v>
      </c>
    </row>
    <row spans="1:5" r="11">
      <c t="s" s="3" r="A11">
        <v>75</v>
      </c>
    </row>
    <row spans="1:5" r="12">
      <c t="s" s="4" r="A12">
        <v>76</v>
      </c>
      <c t="n" s="6" r="B12">
        <v>36576</v>
      </c>
      <c t="n" s="6" r="C12">
        <v>127245</v>
      </c>
      <c t="n" s="6" r="D12">
        <v>78743</v>
      </c>
      <c t="n" s="6" r="E12">
        <v>253933</v>
      </c>
    </row>
    <row spans="1:5" r="13">
      <c t="s" s="4" r="A13">
        <v>77</v>
      </c>
      <c t="n" s="6" r="B13">
        <v>0</v>
      </c>
      <c t="n" s="6" r="C13">
        <v>0</v>
      </c>
      <c t="n" s="6" r="D13">
        <v>616889</v>
      </c>
      <c t="n" s="6" r="E13">
        <v>0</v>
      </c>
    </row>
    <row spans="1:5" r="14">
      <c t="s" s="4" r="A14">
        <v>78</v>
      </c>
      <c t="n" s="6" r="B14">
        <v>0</v>
      </c>
      <c t="n" s="6" r="C14">
        <v>0</v>
      </c>
      <c t="n" s="6" r="D14">
        <v>345841</v>
      </c>
      <c t="n" s="6" r="E14">
        <v>0</v>
      </c>
    </row>
    <row spans="1:5" r="15">
      <c t="s" s="4" r="A15">
        <v>79</v>
      </c>
      <c t="n" s="6" r="B15">
        <v>36576</v>
      </c>
      <c t="n" s="6" r="C15">
        <v>127245</v>
      </c>
      <c t="n" s="6" r="D15">
        <v>1041473</v>
      </c>
      <c t="n" s="6" r="E15">
        <v>253933</v>
      </c>
    </row>
    <row spans="1:5" r="16">
      <c t="s" s="4" r="A16">
        <v>80</v>
      </c>
      <c t="n" s="6" r="B16">
        <v>-2263254</v>
      </c>
      <c t="n" s="6" r="C16">
        <v>-1251606</v>
      </c>
      <c t="n" s="6" r="D16">
        <v>-4400002</v>
      </c>
      <c t="n" s="6" r="E16">
        <v>-2468265</v>
      </c>
    </row>
    <row spans="1:5" r="17">
      <c t="s" s="4" r="A17">
        <v>81</v>
      </c>
      <c t="n" s="6" r="B17">
        <v>-7668</v>
      </c>
      <c t="n" s="6" r="C17">
        <v>-27000</v>
      </c>
      <c t="n" s="6" r="D17">
        <v>-15400</v>
      </c>
      <c t="n" s="6" r="E17">
        <v>-60623</v>
      </c>
    </row>
    <row spans="1:5" r="18">
      <c t="s" s="4" r="A18">
        <v>82</v>
      </c>
      <c t="n" s="7" r="B18">
        <v>-2255586</v>
      </c>
      <c t="n" s="7" r="C18">
        <v>-1224606</v>
      </c>
      <c t="n" s="7" r="D18">
        <v>-4384602</v>
      </c>
      <c t="n" s="7" r="E18">
        <v>-2407642</v>
      </c>
    </row>
    <row spans="1:5" r="19">
      <c t="s" s="4" r="A19">
        <v>83</v>
      </c>
      <c t="s" s="4" r="B19">
        <v>84</v>
      </c>
      <c t="s" s="4" r="C19">
        <v>85</v>
      </c>
      <c t="s" s="4" r="D19">
        <v>86</v>
      </c>
      <c t="s" s="4" r="E19">
        <v>87</v>
      </c>
    </row>
    <row spans="1:5" r="20">
      <c t="s" s="4" r="A20">
        <v>88</v>
      </c>
      <c t="n" s="6" r="B20">
        <v>7756883</v>
      </c>
      <c t="n" s="6" r="C20">
        <v>7610459</v>
      </c>
      <c t="n" s="6" r="D20">
        <v>7690369</v>
      </c>
      <c t="n" s="6" r="E20">
        <v>71679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t="s" s="1" r="A1">
        <v>310</v>
      </c>
      <c t="s" s="2" r="B1">
        <v>1</v>
      </c>
    </row>
    <row spans="1:2" r="2">
      <c t="s" s="2" r="B2">
        <v>210</v>
      </c>
    </row>
    <row spans="1:2" r="3">
      <c t="s" s="4" r="A3">
        <v>311</v>
      </c>
      <c t="s" s="4" r="B3">
        <v>312</v>
      </c>
    </row>
    <row spans="1:2" r="4">
      <c t="s" s="4" r="A4">
        <v>313</v>
      </c>
      <c t="s" s="4" r="B4">
        <v>314</v>
      </c>
    </row>
    <row spans="1:2" r="5">
      <c t="s" s="4" r="A5">
        <v>315</v>
      </c>
      <c t="s" s="4" r="B5">
        <v>316</v>
      </c>
    </row>
    <row spans="1:2" r="6">
      <c t="s" s="4" r="A6">
        <v>317</v>
      </c>
      <c t="n" s="7" r="B6">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7"/>
  </cols>
  <sheetData>
    <row spans="1:2" r="1">
      <c t="s" s="1" r="A1">
        <v>318</v>
      </c>
      <c t="s" s="2" r="B1">
        <v>1</v>
      </c>
    </row>
    <row spans="1:2" r="2">
      <c t="s" s="2" r="B2">
        <v>319</v>
      </c>
    </row>
    <row spans="1:2" r="3">
      <c t="s" s="4" r="A3">
        <v>238</v>
      </c>
    </row>
    <row spans="1:2" r="4">
      <c t="s" s="4" r="A4">
        <v>320</v>
      </c>
      <c t="n" s="7" r="B4">
        <v>111900</v>
      </c>
    </row>
    <row spans="1:2" r="5">
      <c t="s" s="4" r="A5">
        <v>321</v>
      </c>
    </row>
    <row spans="1:2" r="6">
      <c t="s" s="4" r="A6">
        <v>293</v>
      </c>
      <c t="n" s="6" r="B6">
        <v>3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66</v>
      </c>
    </row>
    <row spans="1:3" r="3">
      <c t="s" s="4" r="A3">
        <v>323</v>
      </c>
      <c t="n" s="7" r="B3">
        <v>387438</v>
      </c>
      <c t="n" s="7" r="C3">
        <v>372328</v>
      </c>
    </row>
    <row spans="1:3" r="4">
      <c t="s" s="4" r="A4">
        <v>324</v>
      </c>
    </row>
    <row spans="1:3" r="5">
      <c t="s" s="4" r="A5">
        <v>323</v>
      </c>
      <c t="n" s="6" r="B5">
        <v>193719</v>
      </c>
    </row>
    <row spans="1:3" r="6">
      <c t="s" s="4" r="A6">
        <v>325</v>
      </c>
    </row>
    <row spans="1:3" r="7">
      <c t="s" s="4" r="A7">
        <v>323</v>
      </c>
      <c t="n" s="7" r="B7">
        <v>193719</v>
      </c>
    </row>
    <row spans="1:3" r="8">
      <c t="s" s="4" r="A8">
        <v>326</v>
      </c>
    </row>
    <row spans="1:3" r="9">
      <c t="s" s="4" r="A9">
        <v>323</v>
      </c>
      <c t="n" s="6" r="C9">
        <v>186164</v>
      </c>
    </row>
    <row spans="1:3" r="10">
      <c t="s" s="4" r="A10">
        <v>327</v>
      </c>
    </row>
    <row spans="1:3" r="11">
      <c t="s" s="4" r="A11">
        <v>323</v>
      </c>
      <c t="n" s="7" r="C11">
        <v>1861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4"/>
    <col customWidth="1" max="7" min="7" width="14"/>
  </cols>
  <sheetData>
    <row spans="1:7" r="1">
      <c t="s" s="1" r="A1">
        <v>328</v>
      </c>
      <c t="s" s="2" r="B1">
        <v>65</v>
      </c>
      <c t="s" s="2" r="D1">
        <v>1</v>
      </c>
    </row>
    <row spans="1:7" r="2">
      <c t="s" s="2" r="B2">
        <v>2</v>
      </c>
      <c t="s" s="2" r="C2">
        <v>66</v>
      </c>
      <c t="s" s="2" r="D2">
        <v>2</v>
      </c>
      <c t="s" s="2" r="E2">
        <v>66</v>
      </c>
      <c t="s" s="2" r="F2">
        <v>28</v>
      </c>
      <c t="s" s="2" r="G2">
        <v>329</v>
      </c>
    </row>
    <row spans="1:7" r="3">
      <c t="s" s="4" r="A3">
        <v>330</v>
      </c>
      <c t="n" s="7" r="B3">
        <v>387438</v>
      </c>
      <c t="n" s="7" r="C3">
        <v>188366</v>
      </c>
      <c t="n" s="7" r="D3">
        <v>392073</v>
      </c>
      <c t="n" s="7" r="E3">
        <v>380874</v>
      </c>
    </row>
    <row spans="1:7" r="4">
      <c t="s" s="4" r="A4">
        <v>331</v>
      </c>
      <c t="n" s="6" r="B4">
        <v>-2226678</v>
      </c>
      <c t="n" s="6" r="C4">
        <v>-1124361</v>
      </c>
      <c t="n" s="6" r="D4">
        <v>-3358529</v>
      </c>
      <c t="n" s="6" r="E4">
        <v>-2214332</v>
      </c>
    </row>
    <row spans="1:7" r="5">
      <c t="s" s="4" r="A5">
        <v>332</v>
      </c>
      <c t="n" s="6" r="B5">
        <v>-2263254</v>
      </c>
      <c t="n" s="6" r="C5">
        <v>-1251606</v>
      </c>
      <c t="n" s="6" r="D5">
        <v>-4400002</v>
      </c>
      <c t="n" s="6" r="E5">
        <v>-2468265</v>
      </c>
    </row>
    <row spans="1:7" r="6">
      <c t="s" s="4" r="A6">
        <v>30</v>
      </c>
      <c t="n" s="6" r="B6">
        <v>556352</v>
      </c>
      <c t="n" s="6" r="C6">
        <v>4209356</v>
      </c>
      <c t="n" s="6" r="D6">
        <v>556352</v>
      </c>
      <c t="n" s="6" r="E6">
        <v>4209356</v>
      </c>
      <c t="n" s="7" r="F6">
        <v>2123737</v>
      </c>
      <c t="n" s="7" r="G6">
        <v>855596</v>
      </c>
    </row>
    <row spans="1:7" r="7">
      <c t="s" s="4" r="A7">
        <v>333</v>
      </c>
      <c t="n" s="6" r="B7">
        <v>950835</v>
      </c>
      <c t="n" s="6" r="C7">
        <v>4705475</v>
      </c>
      <c t="n" s="6" r="D7">
        <v>950835</v>
      </c>
      <c t="n" s="6" r="E7">
        <v>4705475</v>
      </c>
      <c t="n" s="7" r="F7">
        <v>2529116</v>
      </c>
    </row>
    <row spans="1:7" r="8">
      <c t="s" s="4" r="A8">
        <v>334</v>
      </c>
      <c t="n" s="6" r="D8">
        <v>2961</v>
      </c>
      <c t="n" s="6" r="E8">
        <v>0</v>
      </c>
    </row>
    <row spans="1:7" r="9">
      <c t="s" s="4" r="A9">
        <v>335</v>
      </c>
      <c t="n" s="6" r="D9">
        <v>20612</v>
      </c>
      <c t="n" s="6" r="E9">
        <v>18676</v>
      </c>
    </row>
    <row spans="1:7" r="10">
      <c t="s" s="4" r="A10">
        <v>336</v>
      </c>
      <c t="n" s="6" r="D10">
        <v>-78743</v>
      </c>
      <c t="n" s="6" r="E10">
        <v>-253933</v>
      </c>
    </row>
    <row spans="1:7" r="11">
      <c t="s" s="4" r="A11">
        <v>337</v>
      </c>
    </row>
    <row spans="1:7" r="12">
      <c t="s" s="4" r="A12">
        <v>330</v>
      </c>
      <c t="n" s="6" r="D12">
        <v>392073</v>
      </c>
      <c t="n" s="6" r="E12">
        <v>380874</v>
      </c>
    </row>
    <row spans="1:7" r="13">
      <c t="s" s="4" r="A13">
        <v>331</v>
      </c>
      <c t="n" s="6" r="D13">
        <v>-3281530</v>
      </c>
      <c t="n" s="6" r="E13">
        <v>-1911219</v>
      </c>
    </row>
    <row spans="1:7" r="14">
      <c t="s" s="4" r="A14">
        <v>332</v>
      </c>
      <c t="n" s="6" r="D14">
        <v>-4323003</v>
      </c>
      <c t="n" s="6" r="E14">
        <v>-2165152</v>
      </c>
    </row>
    <row spans="1:7" r="15">
      <c t="s" s="4" r="A15">
        <v>30</v>
      </c>
      <c t="n" s="6" r="B15">
        <v>553884</v>
      </c>
      <c t="n" s="6" r="C15">
        <v>4208554</v>
      </c>
      <c t="n" s="6" r="D15">
        <v>553884</v>
      </c>
      <c t="n" s="6" r="E15">
        <v>4208554</v>
      </c>
    </row>
    <row spans="1:7" r="16">
      <c t="s" s="4" r="A16">
        <v>333</v>
      </c>
      <c t="n" s="6" r="B16">
        <v>914179</v>
      </c>
      <c t="n" s="6" r="C16">
        <v>4677989</v>
      </c>
      <c t="n" s="6" r="D16">
        <v>914179</v>
      </c>
      <c t="n" s="6" r="E16">
        <v>4677989</v>
      </c>
    </row>
    <row spans="1:7" r="17">
      <c t="s" s="4" r="A17">
        <v>334</v>
      </c>
      <c t="n" s="6" r="D17">
        <v>2961</v>
      </c>
      <c t="n" s="6" r="E17">
        <v>0</v>
      </c>
    </row>
    <row spans="1:7" r="18">
      <c t="s" s="4" r="A18">
        <v>335</v>
      </c>
      <c t="n" s="6" r="D18">
        <v>10822</v>
      </c>
      <c t="n" s="6" r="E18">
        <v>8886</v>
      </c>
    </row>
    <row spans="1:7" r="19">
      <c t="s" s="4" r="A19">
        <v>336</v>
      </c>
      <c t="n" s="6" r="D19">
        <v>-78743</v>
      </c>
      <c t="n" s="6" r="E19">
        <v>-253933</v>
      </c>
    </row>
    <row spans="1:7" r="20">
      <c t="s" s="4" r="A20">
        <v>338</v>
      </c>
    </row>
    <row spans="1:7" r="21">
      <c t="s" s="4" r="A21">
        <v>330</v>
      </c>
      <c t="n" s="6" r="D21">
        <v>0</v>
      </c>
      <c t="n" s="6" r="E21">
        <v>0</v>
      </c>
    </row>
    <row spans="1:7" r="22">
      <c t="s" s="4" r="A22">
        <v>331</v>
      </c>
      <c t="n" s="6" r="D22">
        <v>-76999</v>
      </c>
      <c t="n" s="6" r="E22">
        <v>-303113</v>
      </c>
    </row>
    <row spans="1:7" r="23">
      <c t="s" s="4" r="A23">
        <v>332</v>
      </c>
      <c t="n" s="6" r="D23">
        <v>-76999</v>
      </c>
      <c t="n" s="6" r="E23">
        <v>-303113</v>
      </c>
    </row>
    <row spans="1:7" r="24">
      <c t="s" s="4" r="A24">
        <v>30</v>
      </c>
      <c t="n" s="6" r="B24">
        <v>2468</v>
      </c>
      <c t="n" s="6" r="C24">
        <v>802</v>
      </c>
      <c t="n" s="6" r="D24">
        <v>2468</v>
      </c>
      <c t="n" s="6" r="E24">
        <v>802</v>
      </c>
    </row>
    <row spans="1:7" r="25">
      <c t="s" s="4" r="A25">
        <v>333</v>
      </c>
      <c t="n" s="7" r="B25">
        <v>36656</v>
      </c>
      <c t="n" s="7" r="C25">
        <v>27486</v>
      </c>
      <c t="n" s="6" r="D25">
        <v>36656</v>
      </c>
      <c t="n" s="6" r="E25">
        <v>27486</v>
      </c>
    </row>
    <row spans="1:7" r="26">
      <c t="s" s="4" r="A26">
        <v>334</v>
      </c>
      <c t="n" s="6" r="D26">
        <v>0</v>
      </c>
      <c t="n" s="6" r="E26">
        <v>0</v>
      </c>
    </row>
    <row spans="1:7" r="27">
      <c t="s" s="4" r="A27">
        <v>335</v>
      </c>
      <c t="n" s="6" r="D27">
        <v>9790</v>
      </c>
      <c t="n" s="6" r="E27">
        <v>9790</v>
      </c>
    </row>
    <row spans="1:7" r="28">
      <c t="s" s="4" r="A28">
        <v>336</v>
      </c>
      <c t="n" s="7" r="D28">
        <v>0</v>
      </c>
      <c t="n" s="7" r="E28">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39</v>
      </c>
      <c t="s" s="2" r="B1">
        <v>1</v>
      </c>
    </row>
    <row spans="1:3" r="2">
      <c t="s" s="2" r="B2">
        <v>2</v>
      </c>
      <c t="s" s="2" r="C2">
        <v>66</v>
      </c>
    </row>
    <row spans="1:3" r="3">
      <c t="s" s="3" r="A3">
        <v>163</v>
      </c>
    </row>
    <row spans="1:3" r="4">
      <c t="s" s="4" r="A4">
        <v>340</v>
      </c>
      <c t="n" s="7" r="B4">
        <v>79000</v>
      </c>
      <c t="n" s="7" r="C4">
        <v>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9</v>
      </c>
      <c t="s" s="2" r="B1">
        <v>1</v>
      </c>
    </row>
    <row spans="1:3" r="2">
      <c t="s" s="2" r="B2">
        <v>2</v>
      </c>
      <c t="s" s="2" r="C2">
        <v>66</v>
      </c>
    </row>
    <row spans="1:3" r="3">
      <c t="s" s="3" r="A3">
        <v>90</v>
      </c>
    </row>
    <row spans="1:3" r="4">
      <c t="s" s="4" r="A4">
        <v>91</v>
      </c>
      <c t="n" s="7" r="B4">
        <v>-4400002</v>
      </c>
      <c t="n" s="7" r="C4">
        <v>-2468265</v>
      </c>
    </row>
    <row spans="1:3" r="5">
      <c t="s" s="3" r="A5">
        <v>92</v>
      </c>
    </row>
    <row spans="1:3" r="6">
      <c t="s" s="4" r="A6">
        <v>93</v>
      </c>
      <c t="n" s="6" r="B6">
        <v>20612</v>
      </c>
      <c t="n" s="6" r="C6">
        <v>18676</v>
      </c>
    </row>
    <row spans="1:3" r="7">
      <c t="s" s="4" r="A7">
        <v>94</v>
      </c>
      <c t="n" s="6" r="B7">
        <v>1573991</v>
      </c>
      <c t="n" s="6" r="C7">
        <v>101421</v>
      </c>
    </row>
    <row spans="1:3" r="8">
      <c t="s" s="4" r="A8">
        <v>78</v>
      </c>
      <c t="n" s="6" r="B8">
        <v>345841</v>
      </c>
      <c t="n" s="6" r="C8">
        <v>0</v>
      </c>
    </row>
    <row spans="1:3" r="9">
      <c t="s" s="4" r="A9">
        <v>77</v>
      </c>
      <c t="n" s="6" r="B9">
        <v>616889</v>
      </c>
      <c t="n" s="6" r="C9">
        <v>0</v>
      </c>
    </row>
    <row spans="1:3" r="10">
      <c t="s" s="4" r="A10">
        <v>95</v>
      </c>
      <c t="n" s="6" r="B10">
        <v>46639</v>
      </c>
      <c t="n" s="6" r="C10">
        <v>225717</v>
      </c>
    </row>
    <row spans="1:3" r="11">
      <c t="s" s="3" r="A11">
        <v>96</v>
      </c>
    </row>
    <row spans="1:3" r="12">
      <c t="s" s="4" r="A12">
        <v>31</v>
      </c>
      <c t="n" s="6" r="B12">
        <v>5752</v>
      </c>
      <c t="n" s="6" r="C12">
        <v>6533</v>
      </c>
    </row>
    <row spans="1:3" r="13">
      <c t="s" s="4" r="A13">
        <v>32</v>
      </c>
      <c t="n" s="6" r="B13">
        <v>-12507</v>
      </c>
      <c t="n" s="6" r="C13">
        <v>-35777</v>
      </c>
    </row>
    <row spans="1:3" r="14">
      <c t="s" s="4" r="A14">
        <v>97</v>
      </c>
      <c t="n" s="6" r="B14">
        <v>125842</v>
      </c>
      <c t="n" s="6" r="C14">
        <v>-144533</v>
      </c>
    </row>
    <row spans="1:3" r="15">
      <c t="s" s="4" r="A15">
        <v>41</v>
      </c>
      <c t="n" s="6" r="B15">
        <v>-86750</v>
      </c>
      <c t="n" s="6" r="C15">
        <v>58000</v>
      </c>
    </row>
    <row spans="1:3" r="16">
      <c t="s" s="4" r="A16">
        <v>98</v>
      </c>
      <c t="n" s="6" r="B16">
        <v>-1763693</v>
      </c>
      <c t="n" s="6" r="C16">
        <v>-2238228</v>
      </c>
    </row>
    <row spans="1:3" r="17">
      <c t="s" s="3" r="A17">
        <v>99</v>
      </c>
    </row>
    <row spans="1:3" r="18">
      <c t="s" s="4" r="A18">
        <v>100</v>
      </c>
      <c t="n" s="6" r="B18">
        <v>-2961</v>
      </c>
      <c t="n" s="6" r="C18">
        <v>0</v>
      </c>
    </row>
    <row spans="1:3" r="19">
      <c t="s" s="4" r="A19">
        <v>101</v>
      </c>
      <c t="n" s="6" r="B19">
        <v>-2961</v>
      </c>
      <c t="n" s="6" r="C19">
        <v>0</v>
      </c>
    </row>
    <row spans="1:3" r="20">
      <c t="s" s="3" r="A20">
        <v>102</v>
      </c>
    </row>
    <row spans="1:3" r="21">
      <c t="s" s="4" r="A21">
        <v>103</v>
      </c>
      <c t="n" s="6" r="B21">
        <v>266612</v>
      </c>
      <c t="n" s="6" r="C21">
        <v>5591988</v>
      </c>
    </row>
    <row spans="1:3" r="22">
      <c t="s" s="4" r="A22">
        <v>104</v>
      </c>
      <c t="n" s="6" r="B22">
        <v>-67343</v>
      </c>
      <c t="n" s="6" r="C22">
        <v>0</v>
      </c>
    </row>
    <row spans="1:3" r="23">
      <c t="s" s="4" r="A23">
        <v>105</v>
      </c>
      <c t="n" s="6" r="B23">
        <v>199269</v>
      </c>
      <c t="n" s="6" r="C23">
        <v>5591988</v>
      </c>
    </row>
    <row spans="1:3" r="24">
      <c t="s" s="4" r="A24">
        <v>106</v>
      </c>
      <c t="n" s="6" r="B24">
        <v>-1567385</v>
      </c>
      <c t="n" s="6" r="C24">
        <v>3353760</v>
      </c>
    </row>
    <row spans="1:3" r="25">
      <c t="s" s="4" r="A25">
        <v>107</v>
      </c>
      <c t="n" s="6" r="B25">
        <v>2123737</v>
      </c>
      <c t="n" s="6" r="C25">
        <v>855596</v>
      </c>
    </row>
    <row spans="1:3" r="26">
      <c t="s" s="4" r="A26">
        <v>108</v>
      </c>
      <c t="n" s="6" r="B26">
        <v>556352</v>
      </c>
      <c t="n" s="6" r="C26">
        <v>4209356</v>
      </c>
    </row>
    <row spans="1:3" r="27">
      <c t="s" s="3" r="A27">
        <v>109</v>
      </c>
    </row>
    <row spans="1:3" r="28">
      <c t="s" s="4" r="A28">
        <v>110</v>
      </c>
      <c t="n" s="6" r="B28">
        <v>32321</v>
      </c>
      <c t="n" s="6" r="C28">
        <v>0</v>
      </c>
    </row>
    <row spans="1:3" r="29">
      <c t="s" s="4" r="A29">
        <v>111</v>
      </c>
      <c t="n" s="6" r="B29">
        <v>75994</v>
      </c>
      <c t="n" s="6" r="C29">
        <v>0</v>
      </c>
    </row>
    <row spans="1:3" r="30">
      <c t="s" s="4" r="A30">
        <v>112</v>
      </c>
      <c t="n" s="6" r="B30">
        <v>30</v>
      </c>
      <c t="n" s="6" r="C30">
        <v>0</v>
      </c>
    </row>
    <row spans="1:3" r="31">
      <c t="s" s="4" r="A31">
        <v>113</v>
      </c>
      <c t="n" s="6" r="B31">
        <v>85031</v>
      </c>
      <c t="n" s="6" r="C31">
        <v>0</v>
      </c>
    </row>
    <row spans="1:3" r="32">
      <c t="s" s="4" r="A32">
        <v>114</v>
      </c>
      <c t="n" s="7" r="B32">
        <v>3</v>
      </c>
      <c t="n" s="7" r="C32">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1. Nature of Business and Basis</vt:lpstr>
      <vt:lpstr>2. Loss per Common Share</vt:lpstr>
      <vt:lpstr>3. Research and Development Exp</vt:lpstr>
      <vt:lpstr>4. Significant Recent Accountin</vt:lpstr>
      <vt:lpstr>5. Convertible Notes Payable</vt:lpstr>
      <vt:lpstr>6. Equity Transactions</vt:lpstr>
      <vt:lpstr>7. Related Party Transactions</vt:lpstr>
      <vt:lpstr>8. Other Current Liabilities</vt:lpstr>
      <vt:lpstr>9. Stock Compensation</vt:lpstr>
      <vt:lpstr>10. Warrants</vt:lpstr>
      <vt:lpstr>11. Darpa Contract and Related </vt:lpstr>
      <vt:lpstr>12. Segments</vt:lpstr>
      <vt:lpstr>13. Commitments and Contingenci</vt:lpstr>
      <vt:lpstr>14. Subsequent Events</vt:lpstr>
      <vt:lpstr>3. Research and Development E20</vt:lpstr>
      <vt:lpstr>5. Convertible Notes Payable (T</vt:lpstr>
      <vt:lpstr>8. Other Current Liabilities (T</vt:lpstr>
      <vt:lpstr>9. Stock Compensation (Tables)</vt:lpstr>
      <vt:lpstr>10. Warrants (Tables)</vt:lpstr>
      <vt:lpstr>12. Segments (Tables)</vt:lpstr>
      <vt:lpstr>1. Nature of Business (Details </vt:lpstr>
      <vt:lpstr>2. Loss per Common Share (Detai</vt:lpstr>
      <vt:lpstr>3. Research and Development E28</vt:lpstr>
      <vt:lpstr>5. Convertible Notes Payable (D</vt:lpstr>
      <vt:lpstr>5. Convertible Notes Payable 30</vt:lpstr>
      <vt:lpstr>5. Convertible Notes Payable 31</vt:lpstr>
      <vt:lpstr>6. Equity Transactions (Details</vt:lpstr>
      <vt:lpstr>7. Related Party Transactions (</vt:lpstr>
      <vt:lpstr>8. Other Current Liabilities (D</vt:lpstr>
      <vt:lpstr>9. Stock Compensation (Details </vt:lpstr>
      <vt:lpstr>9. Stock Compensation (Detail36</vt:lpstr>
      <vt:lpstr>9. Stock Compensation (Detail37</vt:lpstr>
      <vt:lpstr>9. Stock Compensation (Detail38</vt:lpstr>
      <vt:lpstr>10. Warrants (Details - Warrant</vt:lpstr>
      <vt:lpstr>10. Warrants (Details - Assumpt</vt:lpstr>
      <vt:lpstr>10. Warrants (Details Narrative</vt:lpstr>
      <vt:lpstr>11. Darpa Contract and Relate42</vt:lpstr>
      <vt:lpstr>12. Segments (Details)</vt:lpstr>
      <vt:lpstr>13. Commitments and Contingen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16:43Z</dcterms:created>
  <dcterms:modified xmlns:dcterms="http://purl.org/dc/terms/" xmlns:xsi="http://www.w3.org/2001/XMLSchema-instance" xsi:type="dcterms:W3CDTF">2016-11-10T17:16:43Z</dcterms:modified>
  <dc:title xmlns:dc="http://purl.org/dc/elements/1.1/">Untitled</dc:title>
  <dc:description xmlns:dc="http://purl.org/dc/elements/1.1/"/>
  <dc:subject xmlns:dc="http://purl.org/dc/elements/1.1/"/>
  <cp:keywords/>
  <cp:category/>
</cp:coreProperties>
</file>